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HAREHOLDERS_ EQUITY" sheetId="9" state="visible" r:id="rId9"/>
    <sheet xmlns:r="http://schemas.openxmlformats.org/officeDocument/2006/relationships" name="GEOGRAPHIC INFORMATION"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GEOGRAPHIC INFORMATION (Tables)" sheetId="16" state="visible" r:id="rId16"/>
    <sheet xmlns:r="http://schemas.openxmlformats.org/officeDocument/2006/relationships" name="LEASES (Tables)" sheetId="17" state="visible" r:id="rId17"/>
    <sheet xmlns:r="http://schemas.openxmlformats.org/officeDocument/2006/relationships" name="SCHEDULE OF NET INVENTORIES (De" sheetId="18" state="visible" r:id="rId18"/>
    <sheet xmlns:r="http://schemas.openxmlformats.org/officeDocument/2006/relationships" name="SUMMARY OF OPTIONS ACTIVITY (De" sheetId="19" state="visible" r:id="rId19"/>
    <sheet xmlns:r="http://schemas.openxmlformats.org/officeDocument/2006/relationships" name="SCHEDULE OF RSUs ACTIVITY (Deta" sheetId="20" state="visible" r:id="rId20"/>
    <sheet xmlns:r="http://schemas.openxmlformats.org/officeDocument/2006/relationships" name="SCHEDULE OF DISAGGREGATION REVE" sheetId="21" state="visible" r:id="rId21"/>
    <sheet xmlns:r="http://schemas.openxmlformats.org/officeDocument/2006/relationships" name="SIGNIFICANT ACCOUNTING POLICI_4" sheetId="22" state="visible" r:id="rId22"/>
    <sheet xmlns:r="http://schemas.openxmlformats.org/officeDocument/2006/relationships" name="SHAREHOLDERS_ EQUITY (Details N" sheetId="23" state="visible" r:id="rId23"/>
    <sheet xmlns:r="http://schemas.openxmlformats.org/officeDocument/2006/relationships" name="SCHEDULE OF GEOGRAPHIC INFORMAT" sheetId="24" state="visible" r:id="rId24"/>
    <sheet xmlns:r="http://schemas.openxmlformats.org/officeDocument/2006/relationships" name="GEOGRAPHIC INFORMATION (Details" sheetId="25" state="visible" r:id="rId25"/>
    <sheet xmlns:r="http://schemas.openxmlformats.org/officeDocument/2006/relationships" name="SCHEDULE OF OPERATING LEASES (D" sheetId="26" state="visible" r:id="rId26"/>
    <sheet xmlns:r="http://schemas.openxmlformats.org/officeDocument/2006/relationships" name="SCHEDULE OF FUTURE MINIMUM LEAS" sheetId="27" state="visible" r:id="rId27"/>
    <sheet xmlns:r="http://schemas.openxmlformats.org/officeDocument/2006/relationships" name="SCHEDULE OF OTHER SUPPLEMENTAL " sheetId="28" state="visible" r:id="rId28"/>
    <sheet xmlns:r="http://schemas.openxmlformats.org/officeDocument/2006/relationships" name="LEASES (Details Narrative)"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Feb. 28, 2025</t>
        </is>
      </c>
      <c r="C2" s="2" t="inlineStr">
        <is>
          <t>Ap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1-37863</t>
        </is>
      </c>
      <c r="C12" s="4" t="inlineStr">
        <is>
          <t xml:space="preserve"> </t>
        </is>
      </c>
    </row>
    <row r="13">
      <c r="A13" s="4" t="inlineStr">
        <is>
          <t>Entity Registrant Name</t>
        </is>
      </c>
      <c r="B13" s="4" t="inlineStr">
        <is>
          <t>BIOMERICA,
INC.</t>
        </is>
      </c>
      <c r="C13" s="4" t="inlineStr">
        <is>
          <t xml:space="preserve"> </t>
        </is>
      </c>
    </row>
    <row r="14">
      <c r="A14" s="4" t="inlineStr">
        <is>
          <t>Entity Central Index Key</t>
        </is>
      </c>
      <c r="B14" s="4" t="inlineStr">
        <is>
          <t>0000073290</t>
        </is>
      </c>
      <c r="C14" s="4" t="inlineStr">
        <is>
          <t xml:space="preserve"> </t>
        </is>
      </c>
    </row>
    <row r="15">
      <c r="A15" s="4" t="inlineStr">
        <is>
          <t>Entity Tax Identification Number</t>
        </is>
      </c>
      <c r="B15" s="4" t="inlineStr">
        <is>
          <t>95-26455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571 Von Karman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645-2111</t>
        </is>
      </c>
      <c r="C22" s="4" t="inlineStr">
        <is>
          <t xml:space="preserve"> </t>
        </is>
      </c>
    </row>
    <row r="23">
      <c r="A23" s="4" t="inlineStr">
        <is>
          <t>Title of 12(b) Security</t>
        </is>
      </c>
      <c r="B23" s="4" t="inlineStr">
        <is>
          <t>COMMON
STOCK, PAR VALUE $0.08 PER SHARE</t>
        </is>
      </c>
      <c r="C23" s="4" t="inlineStr">
        <is>
          <t xml:space="preserve"> </t>
        </is>
      </c>
    </row>
    <row r="24">
      <c r="A24" s="4" t="inlineStr">
        <is>
          <t>Trading Symbol</t>
        </is>
      </c>
      <c r="B24" s="4" t="inlineStr">
        <is>
          <t>BM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366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Feb. 28, 2025</t>
        </is>
      </c>
    </row>
    <row r="3">
      <c r="A3" s="3" t="inlineStr">
        <is>
          <t>Segment Reporting [Abstract]</t>
        </is>
      </c>
      <c r="B3" s="4" t="inlineStr">
        <is>
          <t xml:space="preserve"> </t>
        </is>
      </c>
    </row>
    <row r="4">
      <c r="A4" s="4" t="inlineStr">
        <is>
          <t>GEOGRAPHIC INFORMATION</t>
        </is>
      </c>
      <c r="B4" s="4" t="inlineStr">
        <is>
          <t xml:space="preserve">NOTE 4: GEOGRAPHIC INFORMATION The Company operates as one SCHEDULE OF GEOGRAPHIC INFORMATION
February 28, 2025 February 29, 2024 February 28, 2025 February 29, 2024
Three Months Ended Nine Months Ended
February 28, 2025 February 29, 2024 February 28, 2025 February 29, 2024
Revenues from sales to unaffiliated customers:
North America $ 404,000 $ 393,000 $ 1,381,000 $ 1,069,000
Asia 365,000 210,000 1,614,000 1,843,000
Europe 198,000 331,000 979,000 1,085,000
Middle East 149,000 78,000 580,000 291,000
South America 3,000 5,000 8,000 11,000
Total $ 1,119,000 $ 1,017,000 $ 4,562,000 $ 4,299,000
Revenues $ 1,119,000 $ 1,017,000 $ 4,562,000 $ 4,299,000 As of February 28, 2025, and May 31, 2024, approximately
$ 475,000 537,000 As of February 28, 2025, and May 31, 2024, approximately
$ 11,000 1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Feb. 28, 2025</t>
        </is>
      </c>
    </row>
    <row r="3">
      <c r="A3" s="3" t="inlineStr">
        <is>
          <t>Leases</t>
        </is>
      </c>
      <c r="B3" s="4" t="inlineStr">
        <is>
          <t xml:space="preserve"> </t>
        </is>
      </c>
    </row>
    <row r="4">
      <c r="A4" s="4" t="inlineStr">
        <is>
          <t>LEASES</t>
        </is>
      </c>
      <c r="B4" s="4" t="inlineStr">
        <is>
          <t xml:space="preserve">NOTE 5: LEASES The Company leases facilities in Irvine, California and Mexicali, Mexico As of February 28, 2025, the Company had approximately
22,000 22,000 In November 2016, the Company’s Mexican subsidiary,
Biomerica de Mexico, entered into a 10-year lease for approximately 8,100 In addition, the Company leases a small office
in Lindau, Germany on a month-to-month basis, as headquarters for BioEurope GmbH, its Germany subsidiary.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ies.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ies but are instead recognized as variable lease expense in the consolidated statements
of operations and comprehensive loss when they are incurred. The following table presents information on our
operating leases for the three months and nine months ended February 28, 2025 and February 29, 2024: SCHEDULE OF OPERATING LEASES
February 28, 2025 February 29, 2024 February 28, 2025 February 29, 2024
Three Months Ended Nine Months Ended
February 28, 2025 February 29, 2024 February 28, 2025 February 29, 2024
Operating lease cost $ 88,000 $ 88,000 $ 265,000 $ 265,000
Variable lease cost 3,000 3,000 8,000 8,000
Short-term lease cost 3,000 8,000 7,000 10,000
Total lease cost $ 94,000 $ 99,000 $ 280,000 $ 283,000 The approximate maturity of lease liabilities
as of February 28, 2025 are as follows: SCHEDULE OF FUTURE MINIMUM LEASE PAYMENTS
Year Ending May 31:
Operating Leases
2026 (excluding the nine months ended February 28, 2025) $ 374,000
2027 195,000
Total minimum future lease payments 569,000
Less: imputed interest 26,000
Total operating lease liabilities $ 543,000 The following table summarizes the Company’s
other supplemental lease information for the nine months ended February 28, 2025 and February 29, 2024: SCHEDULE OF OTHER SUPPLEMENTAL LEASE INFORMATION
February 28, 2025 February 29, 2024
Nine Months Ended
February 28, 2025 February 29, 2024
Cash paid for operating lease liabilities $ 274,000 $ 267,000
Weighted-average remaining lease term (years) 1.06 2.77
Weighted-average discount rate 6.50 % 6.50 % The Company also has various insignificant leases
for office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ITIGATION The Company is,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However, based on facts currently available, management believes such matters will not have a material
adverse effect on the Company’s consolidated financial position, results of operations or cash flows. There were no material legal proceedings pending
as of February 28,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9 Months Ended</t>
        </is>
      </c>
    </row>
    <row r="2">
      <c r="B2" s="2" t="inlineStr">
        <is>
          <t>Feb. 28, 2025</t>
        </is>
      </c>
    </row>
    <row r="3">
      <c r="A3" s="3" t="inlineStr">
        <is>
          <t>Subsequent Events [Abstract]</t>
        </is>
      </c>
      <c r="B3" s="4" t="inlineStr">
        <is>
          <t xml:space="preserve"> </t>
        </is>
      </c>
    </row>
    <row r="4">
      <c r="A4" s="4" t="inlineStr">
        <is>
          <t>SUBSEQUENT EVENTS</t>
        </is>
      </c>
      <c r="B4" s="4" t="inlineStr">
        <is>
          <t>NOTE 7: SUBSEQUENT EVEN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Feb. 28, 2025</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t>
        </is>
      </c>
    </row>
    <row r="5">
      <c r="A5" s="4" t="inlineStr">
        <is>
          <t>ACCOUNTING ESTIMATES</t>
        </is>
      </c>
      <c r="B5" s="4" t="inlineStr">
        <is>
          <t xml:space="preserve">ACCOUNTING ESTIMATES In order to prepare our consolidated financial
statements in conformity with GAAP, we must make a number of estimates and assumptions that affect the reported amounts of assets and
liabilities and disclosure of contingent assets and liabilities at the date of the financial statements. Such estimates and assumptions
affect the reported amounts of revenues and expenses during the reporting period. Our estimates are based on historical experience and
various other assumptions that we believe to be reasonable under the circumstances. Different assumptions or conditions may cause actual
results to differ materially from these estimates. We monitor significant estimates made during the preparation of our financial statements
on an ongoing basis. We believe our estimates and assumptions are reasonable under the current conditions; however, actual results may
differ from these estimates under different future conditions. We believe that the estimates and assumptions
that are most important to the portrayal of our financial condition and results of operations, in that they require subjective or complex
judgments, form the basis for the accounting policies deemed to be most critical to us. These relate to revenue recognition, bad debts,
inventory overhead application, inventory reserves, lease liabilities, right-of-use assets and share-based compensation. We believe estimates
and assumptions related to these critical accounting policies are appropriate under the circumstances; however, should future events or
occurrences result in unanticipated consequences, there could be a material impact on our future financial conditions or results of operations.
We suggest that our significant accounting policies be read in conjunction with the Management’s Discussion and Analysis of Financial
Condition and Results of Operations of this Quarterly Report on Form 10-Q. </t>
        </is>
      </c>
    </row>
    <row r="6">
      <c r="A6" s="4" t="inlineStr">
        <is>
          <t>MARKETS AND METHODS OF DISTRIBUTION</t>
        </is>
      </c>
      <c r="B6" s="4" t="inlineStr">
        <is>
          <t xml:space="preserve">MARKETS AND METHODS OF DISTRIBUTION The majority of the Company’s revenues come
from the sale of products it manufactures in the U.S. and Mexico, with certain raw materials sourced from the U.S. Asia and other regions.
The Company’s diagnostic business serves a diverse customer base that includes both domestic and international distributors, as
well as hospitals, clinical laboratories, medical research institutions, pharmaceutical companies, wholesalers, physicians’ offices,
and direct sales to consumers from its website. A significant portion of the Company’s revenues are derived from international sales. The Company employs a Director of Sales and Marketing
for Europe and South America, based in Germany, who has over 20 years of experience in diagnostics and life sciences. This individual’s
international business experience and multilingual capabilities have facilitated strong relationships across Europe, Eastern Europe, Middle
East, Latin America, Canada, and the U.S. The Company expects continued growth through the addition of new distributors and product lines
in these regions. The Company markets its diagnostic products through
distributors, advertising in medical and trade journals, trade show exhibitions, direct mailings, and through its internal sales team.
The two primary markets the Company targets are clinical laboratories and patient point-of-care testing </t>
        </is>
      </c>
    </row>
    <row r="7">
      <c r="A7" s="4" t="inlineStr">
        <is>
          <t>LIQUIDITY AND GOING CONCERN</t>
        </is>
      </c>
      <c r="B7" s="4" t="inlineStr">
        <is>
          <t xml:space="preserve">LIQUIDITY AND GOING CONCERN The Company has incurred net losses and negative
cash flows from operations and has an accumulated deficit of approximately $ 52 3,058,000 4,555,000 On July 21, 2020, the Company filed with the Securities
and Exchange Commission (“SEC”) a Form S-3 shelf registration statement and base prospectus which was declared effective by
the SEC on September 30, 2020. The 2020 Shelf Registration Statement registered common shares that could be issued by the Company in a
maximum aggregate amount of up to $ 90,000,000 On January 22, 2021, the Company filed a prospectus
supplement to the base prospectus included in a registration statement filed with the SEC on July 21, 2020, and declared effective by
the SEC on September 30, 2020, for purposes of selling up to $ 15,000,000 During the year ended May 31, 2023, the Company
sold 573,889 3.15 4.26 2,014,000 1,961,000 53,000 On March 7, 2023, the Company sold 3,333,333 2.40 700,000 7,300,000 As part of our financing plan, on
September 28, 2023, we filed a new “shelf” registration statement on Form S-3 with the SEC, to replace the expiring S-3
that was filed in July 2020, which was declared effective on September 29, 2023, allowing the Company to issue up to $ 20,000,000 5,500,000 81,000 7,798,345 1.03 0.27 The Company intends to use the net proceeds from
any funds raised through the ATM offering for general corporate purposes, including, but not limited to, sales and marketing activities,
clinical studies and product development, acquisitions of assets, businesses, companies, or securities, capital expenditures, and working
capital needs. During the nine months ended February 28, 2025,
the Company sold 3,525,359 0.36 1.04 2,143,000 2,015,000 128,000 Management assesses whether the Company has sufficient
liquidity to fund its costs for the next twelve months from each financial statement issuance date to determine if there is a substantial
doubt about the Company’s ability to continue as a going concern. The Company’s ability to continue as a going concern over
the next twelve months is influenced by several factors, including:
● Our need and ability to generate additional revenue from international opportunities and sales within the US of existing products, and from our new product launches;
● Our need to access the capital and debt markets to meet current obligations and fund operations;
● Our capacity to manage operating expenses and maintain or increase gross margins as we grow;
● Our ability to retain key employees and maintain critical operations with a substantially reduced workforce; and
● Certain SEC regulations that limit the amount of capital the Company can raise through issuance of its equity. Management has analyzed the Company’s cash
flow requirements through May 2026 and beyond. Based on this analysis, we believe our current cash and cash equivalents are insufficient
to meet our operating cash requirements and strategic growth objectives for the next twelve months. To address our capital needs and sustain operations
beyond the next year, we are actively pursuing strategies to increase sales, reduce expenses, sell non-core assets, seek additional financing
through debt or equity, and seek other strategic alternatives. While we are committed to these plans, there is no assurance that these
efforts will be successful or sufficient to meet our capital requirements. As part of our efforts to reduce costs, we are
executing significant cost-cutting measures to extend our cash runway and work towards increasing revenues to cover overhead costs. These
measures included a workforce reduction of nearly 15% in July 2024 and a substantial reduction in other operating expenses. Additionally,
we have successfully raised $ 2,015,000 These factors raise substantial doubt about the
Company’s ability to continue as a going concern. Our future viability depends on the successful execution of our strategic plans,
securing additional financing, and achieving profitable operations. The Company’s consolidated financial statements
as of February 28, 2025 were prepared on a going concern basis, which contemplates the realization of assets and the settlement of liabilities
and commitments in the normal course of business. </t>
        </is>
      </c>
    </row>
    <row r="8">
      <c r="A8" s="4" t="inlineStr">
        <is>
          <t>CONCENTRATION OF CREDIT RISK</t>
        </is>
      </c>
      <c r="B8" s="4" t="inlineStr">
        <is>
          <t xml:space="preserve">CONCENTRATION OF CREDIT RISK The Company maintains cash balances at certain
financial institutions in excess of amounts insured by federal agencies. From time to time, the Company has uninsured balances. The Company does not believe it is exposed to any significant credit risks from any uninsured balances held at these financial institutions. The Company provides credit in the normal course
of business to customers throughout the U.S. and in foreign markets. The Company performs ongoing credit evaluations of its customers
and requires accelerated prepayment in some circumstances. Consolidated net sales were approximately $ 1,119,000 1,017,000 4,562,000 4,299,000 For the three months ended February 28, 2025,
the Company had three key customers who are located in the United States, Middle East, and Asia which accounted for 61 44 35 40 As of February 28, 2025, and May 31, 2024, total
gross receivables were approximately $ 1,293,000 966,000 76 64 For the three months ended February 28, 2025,
the Company had two key vendors who accounted for 39 50 11 18 As of February 28, 2025 and May 31, 2024, the
Company had two key vendors which accounted for 33 69 </t>
        </is>
      </c>
    </row>
    <row r="9">
      <c r="A9" s="4" t="inlineStr">
        <is>
          <t>CASH AND CASH EQUIVALENTS</t>
        </is>
      </c>
      <c r="B9" s="4" t="inlineStr">
        <is>
          <t xml:space="preserve">CASH AND CASH EQUIVALENTS Cash and cash equivalents consist of demand deposits
and money market accounts with original maturities of less than three months. </t>
        </is>
      </c>
    </row>
    <row r="10">
      <c r="A10" s="4" t="inlineStr">
        <is>
          <t>ACCOUNTS RECEIVABLE</t>
        </is>
      </c>
      <c r="B10" s="4" t="inlineStr">
        <is>
          <t xml:space="preserve">ACCOUNTS RECEIVABLE The Company extends unsecured credit to its customers
as part of its standard business practices. International customers are typically required to prepay until a credit history with the Company
is established, at which point credit levels are determined based on various criteria. Initial credit limits for distributors are approved
by designated officers or managers, while any increases require authorization from upper-level management. The Company adopted Accounting Standards Update
(“ASU”) No. 2016-13, Financial Instruments – Credit Losses (codified as Accounting Standards Codification (“ASC”)
326) on June 1, 2023. ASC 326 adds to U.S. GAAP the current expected credit loss (“CECL”) model, a measurement model based
on expected losses rather than incurred losses. Prior to the adoption of ASC 326, the Company evaluated receivables on a quarterly basis
and adjusted the allowance for doubtful accounts accordingly. Balances over ninety days Occasionally, certain long-standing customers
who routinely place large orders will have unusually large receivable balances relative to the total gross receivables. Management monitors
the payments for these large balances closely and very often requires payment of existing invoices before shipping new sales orders. As of February 28, 2025 and May 31, 2024, the
Company has established a reserve of approximately $ 25,000 19,000 </t>
        </is>
      </c>
    </row>
    <row r="11">
      <c r="A11" s="4" t="inlineStr">
        <is>
          <t>PREPAID EXPENSES AND OTHER</t>
        </is>
      </c>
      <c r="B11" s="4" t="inlineStr">
        <is>
          <t xml:space="preserve">PREPAID EXPENSES AND OTHER The Company occasionally prepays for items such
as inventory, insurance, and other items. These items are reported as prepaid expenses and other, until either the inventory is physically
received, or the insurance and other items are expensed. As of February 28, 2025 and May 31, 2024, prepaids were approximately $ 223,000 238,000 </t>
        </is>
      </c>
    </row>
    <row r="12">
      <c r="A12" s="4" t="inlineStr">
        <is>
          <t>INVENTORIES, NET</t>
        </is>
      </c>
      <c r="B12" s="4" t="inlineStr">
        <is>
          <t xml:space="preserve">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Net inventories are comprised of approximately
the following: SCHEDULE OF NET INVENTORIES
February 28, 2025 May 31, 2024
Raw materials $ 1,157,000 $ 1,519,000
Work in progress 782,000 1,145,000
Finished products 138,000 179,000
Total gross inventory 2,077,000 2,843,000
Inventory reserves (422,000 ) (467,000 )
Net inventory $ 1,655,000 $ 2,376,000 Reserves for inventory obsolescence are recorded
as necessary to reduce obsolete inventory to estimated net realizable value or to specifically reserve for obsolete inventory. As of February
28, 2025, and May 31, 2024, inventory reserves were approximately $ 422,000 467,000 </t>
        </is>
      </c>
    </row>
    <row r="13">
      <c r="A13" s="4" t="inlineStr">
        <is>
          <t>PROPERTY AND EQUIPMENT, NET</t>
        </is>
      </c>
      <c r="B13" s="4" t="inlineStr">
        <is>
          <t xml:space="preserve">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10 17,000 16,000 50,000 46,000 </t>
        </is>
      </c>
    </row>
    <row r="14">
      <c r="A14" s="4" t="inlineStr">
        <is>
          <t>INTANGIBLE ASSETS, NET</t>
        </is>
      </c>
      <c r="B14" s="4" t="inlineStr">
        <is>
          <t xml:space="preserve">INTANGIBLE ASSETS, NET Intangible assets include trademarks, product
rights, technology rights and patents, and are accounted for based on ASC 350 Intangibles – Goodwill and Other.
In that regard, intangible assets that have indefinite useful lives are not amortized but are tested annually for impairment or more frequently
if events or changes in circumstances indicate that the asset might be impaired. Intangible assets are being amortized using the
straight-line method over the useful life, not to exceed 18 10 15 5,000 4,000 14,000 13,000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During
the nine months ended February 28, 2025, management did no no </t>
        </is>
      </c>
    </row>
    <row r="15">
      <c r="A15" s="4" t="inlineStr">
        <is>
          <t>INVESTMENTS</t>
        </is>
      </c>
      <c r="B15" s="4" t="inlineStr">
        <is>
          <t xml:space="preserve">INVESTMENTS The Company has made investments in a privately
held Polish distributor, which is primarily engaged in distributing medical products and devices, including the distribution of the products
sold by the Company. The Company invested approximately $ 165,000 6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February 28, 2025 and determined that the Company’s
proportionate economic interest in the entity indicates that the equity holding was not impaired. There were no observable price changes
in orderly transactions for identical or a similar holding or security of the Company’s Cost Method Holdings during the nine months ended February 28, 2025 and February 29, 2024. </t>
        </is>
      </c>
    </row>
    <row r="16">
      <c r="A16" s="4" t="inlineStr">
        <is>
          <t>SHARE-BASED COMPENSATION</t>
        </is>
      </c>
      <c r="B16" s="4" t="inlineStr">
        <is>
          <t xml:space="preserve">SHARE-BASED COMPENSATION The Company follows the guidance of ASC 718, Share-based
Compensation, which requires the use of the fair-value based method to determine compensation for all arrangements
under which employees and others receive shares of stock or equity instruments (options). The Company grants stock options and restricted
stock units (“RSUs”) under its equity incentive plans. The Company measures all share-based payment awards at their grant-date
fair value. The fair value of each option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following summary presents the options granted,
exercised, expired, canceled and outstanding for the nine months ended February 28, 2025: SUMMARY OF OPTIONS ACTIVITY
Option Shares Weighted Average Exercise Price
Options Outstanding at May 31, 2024 3,479,616 $ 2.53
Granted 429,000 0.35
Exercised (19,000 ) 0.82
Cancelled or expired (545,750 ) 1.68
Options Outstanding at February 28, 2025 3,343,866 $ 2.40 During the three months ended February 28, 2025,
the Company expensed approximately $ 91,000 340,000 323,000 633,000 The following summary presents the RSUs granted,
vested, forfeited and outstanding for the nine months ended February 28, 2025: SCHEDULE OF RSUs ACTIVITY
RSUs Weighted Average Grant Date Fair Value
RSUs Outstanding at May 31, 2024 - $ -
Granted 780,000 0.31
RSUs Outstanding at February 28, 2025 780,000 $ 0.31 During the three and nine months
ended February 28, 2025, the Company expensed $ 29,000 No </t>
        </is>
      </c>
    </row>
    <row r="17">
      <c r="A17" s="4" t="inlineStr">
        <is>
          <t>REVENUE RECOGNITION</t>
        </is>
      </c>
      <c r="B17" s="4" t="inlineStr">
        <is>
          <t xml:space="preserve">REVENUE RECOGNITION The Company has various contracts with customers,
and these contracts specify the recognition of revenue based on the nature of the transaction. Revenues from product sales are recognized at
the time the product is shipped, customarily FOB shipping point, which is when the transfer of control of goods has occurred and title
passes. This applies to clinical lab products sold to domestic and international distributors, including hospitals, clinical laboratories,
medical research institutions, medical schools, and pharmaceutical companies. OTC products are sold directly to e-commerce customers,
and distributors, while physicians’ office products are sold to physicians and distributors. The Company does not allow returns
except in cases of defective merchandise, and therefore, does not establish an allowance for returns. Additionally, the Company has contracts
with customers that provide purchase discounts contingent on achieving specified sales volumes. These contracts are regularly evaluated,
and the Company does not anticipate granting any discounts through the end of the contract period. For diagnostic testing services sold directly
to patients or physician offices that require processing by a third-party CLIA-certified lab, we recognize revenue once the lab has completed
the test results. For services related to contract manufacturing,
revenue is recognized when the service has been performed. Services for some contract work are invoiced and recognized as the project
progresses. As of February 28, 2025, the Company had approximately
$ 55,000 Disaggregation of revenue: The following is a breakdown of revenues according
to markets to which the products are sold: SCHEDULE OF DISAGGREGATION REVENUE
February 28, 2025 February 29, 2024 February 28, 2025 February 29, 2024
Three Months Ended Nine Months Ended
February 28, 2025 February 29, 2024 February 28, 2025 February 29, 2024
Clinical lab $ 627,000 $ 404,000 $ 2,683,000 $ 2,683,000
Over-the-counter 170,000 329,000 952,000 1,078,000
Contract manufacturing 320,000 281,000 920,000 530,000
Physician’s office 2,000 3,000 7,000 8,000
Total $ 1,119,000 $ 1,017,000 $ 4,562,000 $ 4,299,000 See Note 4 for additional information regarding
geographic revenue concentrations. </t>
        </is>
      </c>
    </row>
    <row r="18">
      <c r="A18" s="4" t="inlineStr">
        <is>
          <t>SHIPPING AND HANDLING FEES</t>
        </is>
      </c>
      <c r="B18" s="4" t="inlineStr">
        <is>
          <t xml:space="preserve">SHIPPING AND HANDLING FEES The Company includes shipping and handling fees
billed to customers in net sales. </t>
        </is>
      </c>
    </row>
    <row r="19">
      <c r="A19" s="4" t="inlineStr">
        <is>
          <t>RESEARCH AND DEVELOPMENT</t>
        </is>
      </c>
      <c r="B19" s="4" t="inlineStr">
        <is>
          <t xml:space="preserve">RESEARCH AND DEVELOPMENT Research and development costs are expensed as
incurred. The Company expensed approximately $ 217,000 343,000 771,000 1,226,000 </t>
        </is>
      </c>
    </row>
    <row r="20">
      <c r="A20" s="4" t="inlineStr">
        <is>
          <t>INCOME TAXES</t>
        </is>
      </c>
      <c r="B20" s="4" t="inlineStr">
        <is>
          <t xml:space="preserve">INCOME TAXES During the three and nine months ended
February 28, 2025, the Company had a net operating loss (“NOL”) that generated deferred tax assets for NOL carryforwards.
Deferred income tax assets and liabilities are recognized for temporary differences between the financial statements and income tax carrying
values using tax rates in effect for the years such differences are expected to reverse. Due to uncertainties surrounding our ability
to generate future taxable income and consequently realize such deferred income tax assets, the Company has determined that it is more
likely than not that these deferred tax assets will not be realized. Accordingly, the Company has established a full valuation allowance
against its deferred tax assets as of February 28, 2025. The Company’s policy is to recognize any
interest and penalties related to unrecognized tax benefits as a component of income tax expense. For the nine months ended February 28,
2025, the Company had no accrued interest or penalties related to uncertain tax positions. </t>
        </is>
      </c>
    </row>
    <row r="21">
      <c r="A21" s="4" t="inlineStr">
        <is>
          <t>ADVERTISING COSTS</t>
        </is>
      </c>
      <c r="B21" s="4" t="inlineStr">
        <is>
          <t xml:space="preserve">ADVERTISING COSTS The Company reports the cost of advertising as
expense in the period in which those costs are incurred. For the three months ended February 28, 2025, and February 29, 2024, advertising
costs were approximately $ 4,000 25,000 30,000 80,000 </t>
        </is>
      </c>
    </row>
    <row r="22">
      <c r="A22" s="4" t="inlineStr">
        <is>
          <t>FOREIGN CURRENCY TRANSLATION</t>
        </is>
      </c>
      <c r="B22" s="4" t="inlineStr">
        <is>
          <t xml:space="preserve">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translation adjustments
to assets and liabilities are presented as a separate component of accumulated other comprehensive loss. There are no </t>
        </is>
      </c>
    </row>
    <row r="23">
      <c r="A23" s="4" t="inlineStr">
        <is>
          <t>RIGHT-OF-USE ASSETS AND LEASE LIABILITY</t>
        </is>
      </c>
      <c r="B23" s="4" t="inlineStr">
        <is>
          <t xml:space="preserve">RIGHT-OF-USE ASSETS AND LEASE LIABILITY In February 2016, the Financial Accounting Standards
Board (“FASB”) issued an accounting standard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t>
        </is>
      </c>
    </row>
    <row r="24">
      <c r="A24" s="4" t="inlineStr">
        <is>
          <t>NET LOSS PER SHARE</t>
        </is>
      </c>
      <c r="B24" s="4" t="inlineStr">
        <is>
          <t xml:space="preserve">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A total of 3,343,866 3,506,616 780,000 no </t>
        </is>
      </c>
    </row>
    <row r="25">
      <c r="A25" s="4" t="inlineStr">
        <is>
          <t>RECENT ACCOUNTING PRONOUNCEMENTS</t>
        </is>
      </c>
      <c r="B25" s="4" t="inlineStr">
        <is>
          <t>RECENT ACCOUNTING PRONOUNCEMENTS Recent ASU’s issued by the FASB and guidance
issued by the SEC did not, or are not believed by the management to, have a material effect on the Company’s present or future consolidated
financial statements. In November 2023, the FASB issued ASU 2023-07,
“Improvements to Reportable Segment Disclosures.” The ASU includes enhanced disclosure requirements, primarily related to
significant segment expenses that are regularly provided to and used by the chief operating decision maker (“CODM”). The amendments
are to be applied retrospectively to all prior periods presented in the financial statements. ASU 2023-07 is effective for fiscal years
beginning after December 15, 2023, with early adoption permitted. We are currently evaluating the effect of adopting this pronouncement
on our financial statements and disclosures. In December 2023, the FASB issued ASU 2023-09,
“Income Taxes (Topic 740): Improvements to Income Tax Disclosures”. The ASU includes enhanced disclosure requirements, primarily
related to the rate reconciliation and income taxes paid information. The amendments are to be applied prospectively in the financial
statements. ASU 2023-09 is effective for fiscal years beginning after December 15, 2024, with early adoption permitted. We are currently
evaluating the effect of adopting this pronouncement on our financial statements and disclosures. In November 2024, the FASB issued ASU 2024-03,
“Income Statement—Reporting Comprehensive Income—Expense Disaggregation Disclosures (Subtopic 220-40)”. The ASU
includes enhanced disclosure requirements, which mandates enhanced transparency in financial statements by requiring detailed disclosures
of specific expenses like inventory purchases, employee compensation, depreciation, and intangible asset amortization. ASU 2024-03 are
effective for annual reporting periods beginning after December 15, 2026, and interim reporting periods within annual reporting periods
beginning after December 15, 2027. Early adoption is permitted. The Company is currently evaluating the impact of this standard and intends
to include the required disclosures in its Annual Report on Form 10-K for the fiscal year ended May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Feb. 28, 2025</t>
        </is>
      </c>
    </row>
    <row r="3">
      <c r="A3" s="3" t="inlineStr">
        <is>
          <t>Accounting Policies [Abstract]</t>
        </is>
      </c>
      <c r="B3" s="4" t="inlineStr">
        <is>
          <t xml:space="preserve"> </t>
        </is>
      </c>
    </row>
    <row r="4">
      <c r="A4" s="4" t="inlineStr">
        <is>
          <t>SCHEDULE OF NET INVENTORIES</t>
        </is>
      </c>
      <c r="B4" s="4" t="inlineStr">
        <is>
          <t xml:space="preserve">Net inventories are comprised of approximately
the following: SCHEDULE OF NET INVENTORIES
February 28, 2025 May 31, 2024
Raw materials $ 1,157,000 $ 1,519,000
Work in progress 782,000 1,145,000
Finished products 138,000 179,000
Total gross inventory 2,077,000 2,843,000
Inventory reserves (422,000 ) (467,000 )
Net inventory $ 1,655,000 $ 2,376,000 </t>
        </is>
      </c>
    </row>
    <row r="5">
      <c r="A5" s="4" t="inlineStr">
        <is>
          <t>SUMMARY OF OPTIONS ACTIVITY</t>
        </is>
      </c>
      <c r="B5" s="4" t="inlineStr">
        <is>
          <t xml:space="preserve">The following summary presents the options granted,
exercised, expired, canceled and outstanding for the nine months ended February 28, 2025: SUMMARY OF OPTIONS ACTIVITY
Option Shares Weighted Average Exercise Price
Options Outstanding at May 31, 2024 3,479,616 $ 2.53
Granted 429,000 0.35
Exercised (19,000 ) 0.82
Cancelled or expired (545,750 ) 1.68
Options Outstanding at February 28, 2025 3,343,866 $ 2.40 </t>
        </is>
      </c>
    </row>
    <row r="6">
      <c r="A6" s="4" t="inlineStr">
        <is>
          <t>SCHEDULE OF RSUs ACTIVITY</t>
        </is>
      </c>
      <c r="B6" s="4" t="inlineStr">
        <is>
          <t xml:space="preserve">The following summary presents the RSUs granted,
vested, forfeited and outstanding for the nine months ended February 28, 2025: SCHEDULE OF RSUs ACTIVITY
RSUs Weighted Average Grant Date Fair Value
RSUs Outstanding at May 31, 2024 - $ -
Granted 780,000 0.31
RSUs Outstanding at February 28, 2025 780,000 $ 0.31 </t>
        </is>
      </c>
    </row>
    <row r="7">
      <c r="A7" s="4" t="inlineStr">
        <is>
          <t>SCHEDULE OF DISAGGREGATION REVENUE</t>
        </is>
      </c>
      <c r="B7" s="4" t="inlineStr">
        <is>
          <t xml:space="preserve">The following is a breakdown of revenues according
to markets to which the products are sold: SCHEDULE OF DISAGGREGATION REVENUE
February 28, 2025 February 29, 2024 February 28, 2025 February 29, 2024
Three Months Ended Nine Months Ended
February 28, 2025 February 29, 2024 February 28, 2025 February 29, 2024
Clinical lab $ 627,000 $ 404,000 $ 2,683,000 $ 2,683,000
Over-the-counter 170,000 329,000 952,000 1,078,000
Contract manufacturing 320,000 281,000 920,000 530,000
Physician’s office 2,000 3,000 7,000 8,000
Total $ 1,119,000 $ 1,017,000 $ 4,562,000 $ 4,29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INFORMATION (Tables)</t>
        </is>
      </c>
      <c r="B1" s="2" t="inlineStr">
        <is>
          <t>9 Months Ended</t>
        </is>
      </c>
    </row>
    <row r="2">
      <c r="B2" s="2" t="inlineStr">
        <is>
          <t>Feb. 28, 2025</t>
        </is>
      </c>
    </row>
    <row r="3">
      <c r="A3" s="3" t="inlineStr">
        <is>
          <t>Segment Reporting [Abstract]</t>
        </is>
      </c>
      <c r="B3" s="4" t="inlineStr">
        <is>
          <t xml:space="preserve"> </t>
        </is>
      </c>
    </row>
    <row r="4">
      <c r="A4" s="4" t="inlineStr">
        <is>
          <t>SCHEDULE OF GEOGRAPHIC INFORMATION</t>
        </is>
      </c>
      <c r="B4" s="4" t="inlineStr">
        <is>
          <t xml:space="preserve"> SCHEDULE OF GEOGRAPHIC INFORMATION
February 28, 2025 February 29, 2024 February 28, 2025 February 29, 2024
Three Months Ended Nine Months Ended
February 28, 2025 February 29, 2024 February 28, 2025 February 29, 2024
Revenues from sales to unaffiliated customers:
North America $ 404,000 $ 393,000 $ 1,381,000 $ 1,069,000
Asia 365,000 210,000 1,614,000 1,843,000
Europe 198,000 331,000 979,000 1,085,000
Middle East 149,000 78,000 580,000 291,000
South America 3,000 5,000 8,000 11,000
Total $ 1,119,000 $ 1,017,000 $ 4,562,000 $ 4,299,000
Revenues $ 1,119,000 $ 1,017,000 $ 4,562,000 $ 4,29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Feb. 28, 2025</t>
        </is>
      </c>
    </row>
    <row r="3">
      <c r="A3" s="3" t="inlineStr">
        <is>
          <t>Leases</t>
        </is>
      </c>
      <c r="B3" s="4" t="inlineStr">
        <is>
          <t xml:space="preserve"> </t>
        </is>
      </c>
    </row>
    <row r="4">
      <c r="A4" s="4" t="inlineStr">
        <is>
          <t>SCHEDULE OF OPERATING LEASES</t>
        </is>
      </c>
      <c r="B4" s="4" t="inlineStr">
        <is>
          <t xml:space="preserve">The following table presents information on our
operating leases for the three months and nine months ended February 28, 2025 and February 29, 2024: SCHEDULE OF OPERATING LEASES
February 28, 2025 February 29, 2024 February 28, 2025 February 29, 2024
Three Months Ended Nine Months Ended
February 28, 2025 February 29, 2024 February 28, 2025 February 29, 2024
Operating lease cost $ 88,000 $ 88,000 $ 265,000 $ 265,000
Variable lease cost 3,000 3,000 8,000 8,000
Short-term lease cost 3,000 8,000 7,000 10,000
Total lease cost $ 94,000 $ 99,000 $ 280,000 $ 283,000 </t>
        </is>
      </c>
    </row>
    <row r="5">
      <c r="A5" s="4" t="inlineStr">
        <is>
          <t>SCHEDULE OF FUTURE MINIMUM LEASE PAYMENTS</t>
        </is>
      </c>
      <c r="B5" s="4" t="inlineStr">
        <is>
          <t xml:space="preserve">The approximate maturity of lease liabilities
as of February 28, 2025 are as follows: SCHEDULE OF FUTURE MINIMUM LEASE PAYMENTS
Year Ending May 31:
Operating Leases
2026 (excluding the nine months ended February 28, 2025) $ 374,000
2027 195,000
Total minimum future lease payments 569,000
Less: imputed interest 26,000
Total operating lease liabilities $ 543,000 </t>
        </is>
      </c>
    </row>
    <row r="6">
      <c r="A6" s="4" t="inlineStr">
        <is>
          <t>SCHEDULE OF OTHER SUPPLEMENTAL LEASE INFORMATION</t>
        </is>
      </c>
      <c r="B6" s="4" t="inlineStr">
        <is>
          <t>The following table summarizes the Company’s
other supplemental lease information for the nine months ended February 28, 2025 and February 29, 2024: SCHEDULE OF OTHER SUPPLEMENTAL LEASE INFORMATION
February 28, 2025 February 29, 2024
Nine Months Ended
February 28, 2025 February 29, 2024
Cash paid for operating lease liabilities $ 274,000 $ 267,000
Weighted-average remaining lease term (years) 1.06 2.77
Weighted-average discount rate 6.50 % 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SCHEDULE OF NET INVENTORIES (Details) - USD ($)</t>
        </is>
      </c>
      <c r="B1" s="2" t="inlineStr">
        <is>
          <t>Feb. 28, 2025</t>
        </is>
      </c>
      <c r="C1" s="2" t="inlineStr">
        <is>
          <t>May 31, 2024</t>
        </is>
      </c>
    </row>
    <row r="2">
      <c r="A2" s="3" t="inlineStr">
        <is>
          <t>Accounting Policies [Abstract]</t>
        </is>
      </c>
      <c r="B2" s="4" t="inlineStr">
        <is>
          <t xml:space="preserve"> </t>
        </is>
      </c>
      <c r="C2" s="4" t="inlineStr">
        <is>
          <t xml:space="preserve"> </t>
        </is>
      </c>
    </row>
    <row r="3">
      <c r="A3" s="4" t="inlineStr">
        <is>
          <t>Raw materials</t>
        </is>
      </c>
      <c r="B3" s="6" t="n">
        <v>1157000</v>
      </c>
      <c r="C3" s="6" t="n">
        <v>1519000</v>
      </c>
    </row>
    <row r="4">
      <c r="A4" s="4" t="inlineStr">
        <is>
          <t>Work in progress</t>
        </is>
      </c>
      <c r="B4" s="5" t="n">
        <v>782000</v>
      </c>
      <c r="C4" s="5" t="n">
        <v>1145000</v>
      </c>
    </row>
    <row r="5">
      <c r="A5" s="4" t="inlineStr">
        <is>
          <t>Finished products</t>
        </is>
      </c>
      <c r="B5" s="5" t="n">
        <v>138000</v>
      </c>
      <c r="C5" s="5" t="n">
        <v>179000</v>
      </c>
    </row>
    <row r="6">
      <c r="A6" s="4" t="inlineStr">
        <is>
          <t>Total gross inventory</t>
        </is>
      </c>
      <c r="B6" s="5" t="n">
        <v>2077000</v>
      </c>
      <c r="C6" s="5" t="n">
        <v>2843000</v>
      </c>
    </row>
    <row r="7">
      <c r="A7" s="4" t="inlineStr">
        <is>
          <t>Inventory reserves</t>
        </is>
      </c>
      <c r="B7" s="5" t="n">
        <v>-422000</v>
      </c>
      <c r="C7" s="5" t="n">
        <v>-467000</v>
      </c>
    </row>
    <row r="8">
      <c r="A8" s="4" t="inlineStr">
        <is>
          <t>Net inventory</t>
        </is>
      </c>
      <c r="B8" s="6" t="n">
        <v>1655000</v>
      </c>
      <c r="C8" s="6" t="n">
        <v>2376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2" customWidth="1" min="2" max="2"/>
  </cols>
  <sheetData>
    <row r="1">
      <c r="A1" s="1" t="inlineStr">
        <is>
          <t>SUMMARY OF OPTIONS ACTIVITY (Details)</t>
        </is>
      </c>
      <c r="B1" s="2" t="inlineStr">
        <is>
          <t>9 Months Ended</t>
        </is>
      </c>
    </row>
    <row r="2">
      <c r="B2" s="2" t="inlineStr">
        <is>
          <t>Feb. 28, 2025 $ / shares shares</t>
        </is>
      </c>
    </row>
    <row r="3">
      <c r="A3" s="3" t="inlineStr">
        <is>
          <t>Accounting Policies [Abstract]</t>
        </is>
      </c>
      <c r="B3" s="4" t="inlineStr">
        <is>
          <t xml:space="preserve"> </t>
        </is>
      </c>
    </row>
    <row r="4">
      <c r="A4" s="4" t="inlineStr">
        <is>
          <t>Option outstanding, begining balance | shares</t>
        </is>
      </c>
      <c r="B4" s="5" t="n">
        <v>3479616</v>
      </c>
    </row>
    <row r="5">
      <c r="A5" s="4" t="inlineStr">
        <is>
          <t>Weighted average exercise price, begining balance | $ / shares</t>
        </is>
      </c>
      <c r="B5" s="7" t="n">
        <v>2.53</v>
      </c>
    </row>
    <row r="6">
      <c r="A6" s="4" t="inlineStr">
        <is>
          <t>Options granted | shares</t>
        </is>
      </c>
      <c r="B6" s="5" t="n">
        <v>429000</v>
      </c>
    </row>
    <row r="7">
      <c r="A7" s="4" t="inlineStr">
        <is>
          <t>Weighted average exercise price, granted | $ / shares</t>
        </is>
      </c>
      <c r="B7" s="7" t="n">
        <v>0.35</v>
      </c>
    </row>
    <row r="8">
      <c r="A8" s="4" t="inlineStr">
        <is>
          <t>Options exercised | shares</t>
        </is>
      </c>
      <c r="B8" s="5" t="n">
        <v>-19000</v>
      </c>
    </row>
    <row r="9">
      <c r="A9" s="4" t="inlineStr">
        <is>
          <t>Weighted average exercise price, exercised | $ / shares</t>
        </is>
      </c>
      <c r="B9" s="7" t="n">
        <v>0.82</v>
      </c>
    </row>
    <row r="10">
      <c r="A10" s="4" t="inlineStr">
        <is>
          <t>Options cancelled or expired | shares</t>
        </is>
      </c>
      <c r="B10" s="5" t="n">
        <v>-545750</v>
      </c>
    </row>
    <row r="11">
      <c r="A11" s="4" t="inlineStr">
        <is>
          <t>Weighted average exercise price, cancelled or expired | $ / shares</t>
        </is>
      </c>
      <c r="B11" s="7" t="n">
        <v>1.68</v>
      </c>
    </row>
    <row r="12">
      <c r="A12" s="4" t="inlineStr">
        <is>
          <t>Option outstanding, ending balance | shares</t>
        </is>
      </c>
      <c r="B12" s="5" t="n">
        <v>3343866</v>
      </c>
    </row>
    <row r="13">
      <c r="A13" s="4" t="inlineStr">
        <is>
          <t>Weighted average exercise price, ending balance | $ / shares</t>
        </is>
      </c>
      <c r="B13" s="7" t="n">
        <v>2.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3058000</v>
      </c>
      <c r="C3" s="6" t="n">
        <v>4170000</v>
      </c>
    </row>
    <row r="4">
      <c r="A4" s="4" t="inlineStr">
        <is>
          <t>Accounts receivable, net</t>
        </is>
      </c>
      <c r="B4" s="5" t="n">
        <v>1268000</v>
      </c>
      <c r="C4" s="5" t="n">
        <v>947000</v>
      </c>
    </row>
    <row r="5">
      <c r="A5" s="4" t="inlineStr">
        <is>
          <t>Inventories, net</t>
        </is>
      </c>
      <c r="B5" s="5" t="n">
        <v>1655000</v>
      </c>
      <c r="C5" s="5" t="n">
        <v>2376000</v>
      </c>
    </row>
    <row r="6">
      <c r="A6" s="4" t="inlineStr">
        <is>
          <t>Prepaid expenses and other</t>
        </is>
      </c>
      <c r="B6" s="5" t="n">
        <v>223000</v>
      </c>
      <c r="C6" s="5" t="n">
        <v>238000</v>
      </c>
    </row>
    <row r="7">
      <c r="A7" s="4" t="inlineStr">
        <is>
          <t>Total current assets</t>
        </is>
      </c>
      <c r="B7" s="5" t="n">
        <v>6204000</v>
      </c>
      <c r="C7" s="5" t="n">
        <v>7731000</v>
      </c>
    </row>
    <row r="8">
      <c r="A8" s="4" t="inlineStr">
        <is>
          <t>Property and equipment, net of accumulated depreciation and amortization of $1,444,000 and $1,394,000 as of February 28, 2025 and May 31, 2024, respectively</t>
        </is>
      </c>
      <c r="B8" s="5" t="n">
        <v>151000</v>
      </c>
      <c r="C8" s="5" t="n">
        <v>201000</v>
      </c>
    </row>
    <row r="9">
      <c r="A9" s="4" t="inlineStr">
        <is>
          <t>Right-of-use assets, net of accumulated amortization of $1,143,000 and $910,000 as of February 28, 2025 and May 31, 2024, respectively</t>
        </is>
      </c>
      <c r="B9" s="5" t="n">
        <v>509000</v>
      </c>
      <c r="C9" s="5" t="n">
        <v>742000</v>
      </c>
    </row>
    <row r="10">
      <c r="A10" s="4" t="inlineStr">
        <is>
          <t>Investments</t>
        </is>
      </c>
      <c r="B10" s="5" t="n">
        <v>165000</v>
      </c>
      <c r="C10" s="5" t="n">
        <v>165000</v>
      </c>
    </row>
    <row r="11">
      <c r="A11" s="4" t="inlineStr">
        <is>
          <t>Intangible assets, net of accumulated amortization of $63,000 and $48,000 as of February 28, 2025 and May 31, 2024, respectively</t>
        </is>
      </c>
      <c r="B11" s="5" t="n">
        <v>234000</v>
      </c>
      <c r="C11" s="5" t="n">
        <v>212000</v>
      </c>
    </row>
    <row r="12">
      <c r="A12" s="4" t="inlineStr">
        <is>
          <t>Other assets</t>
        </is>
      </c>
      <c r="B12" s="5" t="n">
        <v>113000</v>
      </c>
      <c r="C12" s="5" t="n">
        <v>203000</v>
      </c>
    </row>
    <row r="13">
      <c r="A13" s="4" t="inlineStr">
        <is>
          <t>Total Assets</t>
        </is>
      </c>
      <c r="B13" s="5" t="n">
        <v>7376000</v>
      </c>
      <c r="C13" s="5" t="n">
        <v>9254000</v>
      </c>
    </row>
    <row r="14">
      <c r="A14" s="3" t="inlineStr">
        <is>
          <t>Current Liabilities:</t>
        </is>
      </c>
      <c r="B14" s="4" t="inlineStr">
        <is>
          <t xml:space="preserve"> </t>
        </is>
      </c>
      <c r="C14" s="4" t="inlineStr">
        <is>
          <t xml:space="preserve"> </t>
        </is>
      </c>
    </row>
    <row r="15">
      <c r="A15" s="4" t="inlineStr">
        <is>
          <t>Accounts payable and accrued expenses</t>
        </is>
      </c>
      <c r="B15" s="5" t="n">
        <v>632000</v>
      </c>
      <c r="C15" s="5" t="n">
        <v>1138000</v>
      </c>
    </row>
    <row r="16">
      <c r="A16" s="4" t="inlineStr">
        <is>
          <t>Accrued compensation</t>
        </is>
      </c>
      <c r="B16" s="5" t="n">
        <v>612000</v>
      </c>
      <c r="C16" s="5" t="n">
        <v>655000</v>
      </c>
    </row>
    <row r="17">
      <c r="A17" s="4" t="inlineStr">
        <is>
          <t>Advance from customers</t>
        </is>
      </c>
      <c r="B17" s="5" t="n">
        <v>55000</v>
      </c>
      <c r="C17" s="5" t="n">
        <v>85000</v>
      </c>
    </row>
    <row r="18">
      <c r="A18" s="4" t="inlineStr">
        <is>
          <t>Lease liabilities, current portion</t>
        </is>
      </c>
      <c r="B18" s="5" t="n">
        <v>350000</v>
      </c>
      <c r="C18" s="5" t="n">
        <v>326000</v>
      </c>
    </row>
    <row r="19">
      <c r="A19" s="4" t="inlineStr">
        <is>
          <t>Total current liabilities</t>
        </is>
      </c>
      <c r="B19" s="5" t="n">
        <v>1649000</v>
      </c>
      <c r="C19" s="5" t="n">
        <v>2204000</v>
      </c>
    </row>
    <row r="20">
      <c r="A20" s="4" t="inlineStr">
        <is>
          <t>Lease liabilities, net of current portion</t>
        </is>
      </c>
      <c r="B20" s="5" t="n">
        <v>193000</v>
      </c>
      <c r="C20" s="5" t="n">
        <v>459000</v>
      </c>
    </row>
    <row r="21">
      <c r="A21" s="4" t="inlineStr">
        <is>
          <t>Total Liabilities</t>
        </is>
      </c>
      <c r="B21" s="5" t="n">
        <v>1842000</v>
      </c>
      <c r="C21" s="5" t="n">
        <v>2663000</v>
      </c>
    </row>
    <row r="22">
      <c r="A22" s="4" t="inlineStr">
        <is>
          <t>Commitments and contingencies (Note 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0.08 par value, 25,000,000 shares authorized, 20,366,005 and 16,821,646 issued and outstanding at February 28, 2025 and May 31, 2024, respectively</t>
        </is>
      </c>
      <c r="B25" s="5" t="n">
        <v>1629000</v>
      </c>
      <c r="C25" s="5" t="n">
        <v>1346000</v>
      </c>
    </row>
    <row r="26">
      <c r="A26" s="4" t="inlineStr">
        <is>
          <t>Additional paid-in capital</t>
        </is>
      </c>
      <c r="B26" s="5" t="n">
        <v>55642000</v>
      </c>
      <c r="C26" s="5" t="n">
        <v>53542000</v>
      </c>
    </row>
    <row r="27">
      <c r="A27" s="4" t="inlineStr">
        <is>
          <t>Accumulated other comprehensive loss</t>
        </is>
      </c>
      <c r="B27" s="5" t="n">
        <v>-113000</v>
      </c>
      <c r="C27" s="5" t="n">
        <v>-102000</v>
      </c>
    </row>
    <row r="28">
      <c r="A28" s="4" t="inlineStr">
        <is>
          <t>Accumulated deficit</t>
        </is>
      </c>
      <c r="B28" s="5" t="n">
        <v>-51624000</v>
      </c>
      <c r="C28" s="5" t="n">
        <v>-48195000</v>
      </c>
    </row>
    <row r="29">
      <c r="A29" s="4" t="inlineStr">
        <is>
          <t>Total Shareholders’ Equity</t>
        </is>
      </c>
      <c r="B29" s="5" t="n">
        <v>5534000</v>
      </c>
      <c r="C29" s="5" t="n">
        <v>6591000</v>
      </c>
    </row>
    <row r="30">
      <c r="A30" s="4" t="inlineStr">
        <is>
          <t>Total Liabilities and Shareholders’ Equity</t>
        </is>
      </c>
      <c r="B30" s="5" t="n">
        <v>7376000</v>
      </c>
      <c r="C30" s="5" t="n">
        <v>9254000</v>
      </c>
    </row>
    <row r="31">
      <c r="A31" s="4" t="inlineStr">
        <is>
          <t>Series A Preferred Stock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2" customWidth="1" min="2" max="2"/>
  </cols>
  <sheetData>
    <row r="1">
      <c r="A1" s="1" t="inlineStr">
        <is>
          <t>SCHEDULE OF RSUs ACTIVITY (Details)</t>
        </is>
      </c>
      <c r="B1" s="2" t="inlineStr">
        <is>
          <t>9 Months Ended</t>
        </is>
      </c>
    </row>
    <row r="2">
      <c r="B2" s="2" t="inlineStr">
        <is>
          <t>Feb. 28, 2025 $ / shares shares</t>
        </is>
      </c>
    </row>
    <row r="3">
      <c r="A3" s="3" t="inlineStr">
        <is>
          <t>Accounting Policies [Abstract]</t>
        </is>
      </c>
      <c r="B3" s="4" t="inlineStr">
        <is>
          <t xml:space="preserve"> </t>
        </is>
      </c>
    </row>
    <row r="4">
      <c r="A4" s="4" t="inlineStr">
        <is>
          <t>RSUs otstanding, begining balance | shares</t>
        </is>
      </c>
      <c r="B4" s="4" t="inlineStr">
        <is>
          <t xml:space="preserve"> </t>
        </is>
      </c>
    </row>
    <row r="5">
      <c r="A5" s="4" t="inlineStr">
        <is>
          <t>Weighted average grant date fair value, begining balance | $ / shares</t>
        </is>
      </c>
      <c r="B5" s="4" t="inlineStr">
        <is>
          <t xml:space="preserve"> </t>
        </is>
      </c>
    </row>
    <row r="6">
      <c r="A6" s="4" t="inlineStr">
        <is>
          <t>RSUs outstanding, granted | shares</t>
        </is>
      </c>
      <c r="B6" s="5" t="n">
        <v>780000</v>
      </c>
    </row>
    <row r="7">
      <c r="A7" s="4" t="inlineStr">
        <is>
          <t>Weighted average grant date fair value, granted | $ / shares</t>
        </is>
      </c>
      <c r="B7" s="7" t="n">
        <v>0.31</v>
      </c>
    </row>
    <row r="8">
      <c r="A8" s="4" t="inlineStr">
        <is>
          <t>RSUs otstanding, ending balance | shares</t>
        </is>
      </c>
      <c r="B8" s="5" t="n">
        <v>780000</v>
      </c>
    </row>
    <row r="9">
      <c r="A9" s="4" t="inlineStr">
        <is>
          <t>Weighted average grant date fair value, ending balance | $ / shares</t>
        </is>
      </c>
      <c r="B9" s="7" t="n">
        <v>0.3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119000</v>
      </c>
      <c r="C4" s="6" t="n">
        <v>1017000</v>
      </c>
      <c r="D4" s="6" t="n">
        <v>4562000</v>
      </c>
      <c r="E4" s="6" t="n">
        <v>4299000</v>
      </c>
    </row>
    <row r="5">
      <c r="A5" s="4" t="inlineStr">
        <is>
          <t>Clinical Lab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627000</v>
      </c>
      <c r="C7" s="5" t="n">
        <v>404000</v>
      </c>
      <c r="D7" s="5" t="n">
        <v>2683000</v>
      </c>
      <c r="E7" s="5" t="n">
        <v>2683000</v>
      </c>
    </row>
    <row r="8">
      <c r="A8" s="4" t="inlineStr">
        <is>
          <t>Over-the-counter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170000</v>
      </c>
      <c r="C10" s="5" t="n">
        <v>329000</v>
      </c>
      <c r="D10" s="5" t="n">
        <v>952000</v>
      </c>
      <c r="E10" s="5" t="n">
        <v>1078000</v>
      </c>
    </row>
    <row r="11">
      <c r="A11" s="4" t="inlineStr">
        <is>
          <t>Contract Manufacturing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20000</v>
      </c>
      <c r="C13" s="5" t="n">
        <v>281000</v>
      </c>
      <c r="D13" s="5" t="n">
        <v>920000</v>
      </c>
      <c r="E13" s="5" t="n">
        <v>530000</v>
      </c>
    </row>
    <row r="14">
      <c r="A14" s="4" t="inlineStr">
        <is>
          <t>Physician's Offic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000</v>
      </c>
      <c r="C16" s="6" t="n">
        <v>3000</v>
      </c>
      <c r="D16" s="6" t="n">
        <v>7000</v>
      </c>
      <c r="E16" s="6" t="n">
        <v>8000</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3" customWidth="1" min="13" max="13"/>
  </cols>
  <sheetData>
    <row r="1">
      <c r="A1" s="1" t="inlineStr">
        <is>
          <t>SIGNIFICANT ACCOUNTING POLICIES (Details Narrative) - USD ($)</t>
        </is>
      </c>
      <c r="G1" s="2" t="inlineStr">
        <is>
          <t>3 Months Ended</t>
        </is>
      </c>
      <c r="J1" s="2" t="inlineStr">
        <is>
          <t>9 Months Ended</t>
        </is>
      </c>
      <c r="L1" s="2" t="inlineStr">
        <is>
          <t>12 Months Ended</t>
        </is>
      </c>
    </row>
    <row r="2">
      <c r="B2" s="2" t="inlineStr">
        <is>
          <t>May 10, 2024</t>
        </is>
      </c>
      <c r="C2" s="2" t="inlineStr">
        <is>
          <t>Sep. 28, 2023</t>
        </is>
      </c>
      <c r="D2" s="2" t="inlineStr">
        <is>
          <t>Mar. 07, 2023</t>
        </is>
      </c>
      <c r="E2" s="2" t="inlineStr">
        <is>
          <t>Jan. 22, 2021</t>
        </is>
      </c>
      <c r="F2" s="2" t="inlineStr">
        <is>
          <t>Jul. 21, 2020</t>
        </is>
      </c>
      <c r="G2" s="2" t="inlineStr">
        <is>
          <t>Feb. 28, 2025</t>
        </is>
      </c>
      <c r="H2" s="2" t="inlineStr">
        <is>
          <t>Nov. 30, 2024</t>
        </is>
      </c>
      <c r="I2" s="2" t="inlineStr">
        <is>
          <t>Feb. 29, 2024</t>
        </is>
      </c>
      <c r="J2" s="2" t="inlineStr">
        <is>
          <t>Feb. 28, 2025</t>
        </is>
      </c>
      <c r="K2" s="2" t="inlineStr">
        <is>
          <t>Feb. 29, 2024</t>
        </is>
      </c>
      <c r="L2" s="2" t="inlineStr">
        <is>
          <t>May 31, 2024</t>
        </is>
      </c>
      <c r="M2" s="2" t="inlineStr">
        <is>
          <t>May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6" t="n">
        <v>51624000</v>
      </c>
      <c r="H4" s="4" t="inlineStr">
        <is>
          <t xml:space="preserve"> </t>
        </is>
      </c>
      <c r="I4" s="4" t="inlineStr">
        <is>
          <t xml:space="preserve"> </t>
        </is>
      </c>
      <c r="J4" s="6" t="n">
        <v>51624000</v>
      </c>
      <c r="K4" s="4" t="inlineStr">
        <is>
          <t xml:space="preserve"> </t>
        </is>
      </c>
      <c r="L4" s="6" t="n">
        <v>48195000</v>
      </c>
      <c r="M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5" t="n">
        <v>3058000</v>
      </c>
      <c r="H5" s="4" t="inlineStr">
        <is>
          <t xml:space="preserve"> </t>
        </is>
      </c>
      <c r="I5" s="4" t="inlineStr">
        <is>
          <t xml:space="preserve"> </t>
        </is>
      </c>
      <c r="J5" s="5" t="n">
        <v>3058000</v>
      </c>
      <c r="K5" s="4" t="inlineStr">
        <is>
          <t xml:space="preserve"> </t>
        </is>
      </c>
      <c r="L5" s="5" t="n">
        <v>4170000</v>
      </c>
      <c r="M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5" t="n">
        <v>4555000</v>
      </c>
      <c r="H6" s="4" t="inlineStr">
        <is>
          <t xml:space="preserve"> </t>
        </is>
      </c>
      <c r="I6" s="4" t="inlineStr">
        <is>
          <t xml:space="preserve"> </t>
        </is>
      </c>
      <c r="J6" s="5" t="n">
        <v>4555000</v>
      </c>
      <c r="K6" s="4" t="inlineStr">
        <is>
          <t xml:space="preserve"> </t>
        </is>
      </c>
      <c r="L6" s="4" t="inlineStr">
        <is>
          <t xml:space="preserve"> </t>
        </is>
      </c>
      <c r="M6" s="4" t="inlineStr">
        <is>
          <t xml:space="preserve"> </t>
        </is>
      </c>
    </row>
    <row r="7">
      <c r="A7" s="4" t="inlineStr">
        <is>
          <t>Sale of stock, consideration received on transaction</t>
        </is>
      </c>
      <c r="B7" s="6" t="n">
        <v>5500000</v>
      </c>
      <c r="C7" s="4" t="inlineStr">
        <is>
          <t xml:space="preserve"> </t>
        </is>
      </c>
      <c r="D7" s="4" t="inlineStr">
        <is>
          <t xml:space="preserve"> </t>
        </is>
      </c>
      <c r="E7" s="6" t="n">
        <v>15000000</v>
      </c>
      <c r="F7" s="6" t="n">
        <v>9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43000</v>
      </c>
      <c r="K8" s="4" t="inlineStr">
        <is>
          <t xml:space="preserve"> </t>
        </is>
      </c>
      <c r="L8" s="4" t="inlineStr">
        <is>
          <t xml:space="preserve"> </t>
        </is>
      </c>
      <c r="M8" s="4" t="inlineStr">
        <is>
          <t xml:space="preserve"> </t>
        </is>
      </c>
    </row>
    <row r="9">
      <c r="A9" s="4" t="inlineStr">
        <is>
          <t>Average trading volume shares</t>
        </is>
      </c>
      <c r="B9" s="5" t="n">
        <v>77983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ance value</t>
        </is>
      </c>
      <c r="B10" s="4" t="inlineStr">
        <is>
          <t xml:space="preserve"> </t>
        </is>
      </c>
      <c r="C10" s="6" t="n">
        <v>20000000</v>
      </c>
      <c r="D10" s="4" t="inlineStr">
        <is>
          <t xml:space="preserve"> </t>
        </is>
      </c>
      <c r="E10" s="4" t="inlineStr">
        <is>
          <t xml:space="preserve"> </t>
        </is>
      </c>
      <c r="F10" s="4" t="inlineStr">
        <is>
          <t xml:space="preserve"> </t>
        </is>
      </c>
      <c r="G10" s="5" t="n">
        <v>1448000</v>
      </c>
      <c r="H10" s="6" t="n">
        <v>567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ferred offering costs</t>
        </is>
      </c>
      <c r="B11" s="6" t="n">
        <v>8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5" t="n">
        <v>1119000</v>
      </c>
      <c r="H12" s="4" t="inlineStr">
        <is>
          <t xml:space="preserve"> </t>
        </is>
      </c>
      <c r="I12" s="6" t="n">
        <v>1017000</v>
      </c>
      <c r="J12" s="5" t="n">
        <v>4562000</v>
      </c>
      <c r="K12" s="5" t="n">
        <v>4299000</v>
      </c>
      <c r="L12" s="4" t="inlineStr">
        <is>
          <t xml:space="preserve"> </t>
        </is>
      </c>
      <c r="M12" s="4" t="inlineStr">
        <is>
          <t xml:space="preserve"> </t>
        </is>
      </c>
    </row>
    <row r="13">
      <c r="A13" s="4" t="inlineStr">
        <is>
          <t>Other receivables, gross, current</t>
        </is>
      </c>
      <c r="B13" s="4" t="inlineStr">
        <is>
          <t xml:space="preserve"> </t>
        </is>
      </c>
      <c r="C13" s="4" t="inlineStr">
        <is>
          <t xml:space="preserve"> </t>
        </is>
      </c>
      <c r="D13" s="4" t="inlineStr">
        <is>
          <t xml:space="preserve"> </t>
        </is>
      </c>
      <c r="E13" s="4" t="inlineStr">
        <is>
          <t xml:space="preserve"> </t>
        </is>
      </c>
      <c r="F13" s="4" t="inlineStr">
        <is>
          <t xml:space="preserve"> </t>
        </is>
      </c>
      <c r="G13" s="5" t="n">
        <v>1293000</v>
      </c>
      <c r="H13" s="4" t="inlineStr">
        <is>
          <t xml:space="preserve"> </t>
        </is>
      </c>
      <c r="I13" s="4" t="inlineStr">
        <is>
          <t xml:space="preserve"> </t>
        </is>
      </c>
      <c r="J13" s="6" t="n">
        <v>1293000</v>
      </c>
      <c r="K13" s="4" t="inlineStr">
        <is>
          <t xml:space="preserve"> </t>
        </is>
      </c>
      <c r="L13" s="5" t="n">
        <v>966000</v>
      </c>
      <c r="M13" s="4" t="inlineStr">
        <is>
          <t xml:space="preserve"> </t>
        </is>
      </c>
    </row>
    <row r="14">
      <c r="A14" s="4" t="inlineStr">
        <is>
          <t>Threshold period past due for write-off of trade 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90 days</t>
        </is>
      </c>
      <c r="K14" s="4" t="inlineStr">
        <is>
          <t xml:space="preserve"> </t>
        </is>
      </c>
      <c r="L14" s="4" t="inlineStr">
        <is>
          <t xml:space="preserve"> </t>
        </is>
      </c>
      <c r="M14" s="4" t="inlineStr">
        <is>
          <t xml:space="preserve"> </t>
        </is>
      </c>
    </row>
    <row r="15">
      <c r="A15" s="4" t="inlineStr">
        <is>
          <t>Accounts receivable, credit loss expense (Reversal)</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c r="I15" s="4" t="inlineStr">
        <is>
          <t xml:space="preserve"> </t>
        </is>
      </c>
      <c r="J15" s="6" t="n">
        <v>25000</v>
      </c>
      <c r="K15" s="4" t="inlineStr">
        <is>
          <t xml:space="preserve"> </t>
        </is>
      </c>
      <c r="L15" s="5" t="n">
        <v>19000</v>
      </c>
      <c r="M15" s="4" t="inlineStr">
        <is>
          <t xml:space="preserve"> </t>
        </is>
      </c>
    </row>
    <row r="16">
      <c r="A16" s="4" t="inlineStr">
        <is>
          <t>Prepaid expense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5" t="n">
        <v>223000</v>
      </c>
      <c r="H16" s="4" t="inlineStr">
        <is>
          <t xml:space="preserve"> </t>
        </is>
      </c>
      <c r="I16" s="4" t="inlineStr">
        <is>
          <t xml:space="preserve"> </t>
        </is>
      </c>
      <c r="J16" s="5" t="n">
        <v>223000</v>
      </c>
      <c r="K16" s="4" t="inlineStr">
        <is>
          <t xml:space="preserve"> </t>
        </is>
      </c>
      <c r="L16" s="5" t="n">
        <v>238000</v>
      </c>
      <c r="M16" s="4" t="inlineStr">
        <is>
          <t xml:space="preserve"> </t>
        </is>
      </c>
    </row>
    <row r="17">
      <c r="A17" s="4" t="inlineStr">
        <is>
          <t>Inventory reserves</t>
        </is>
      </c>
      <c r="B17" s="4" t="inlineStr">
        <is>
          <t xml:space="preserve"> </t>
        </is>
      </c>
      <c r="C17" s="4" t="inlineStr">
        <is>
          <t xml:space="preserve"> </t>
        </is>
      </c>
      <c r="D17" s="4" t="inlineStr">
        <is>
          <t xml:space="preserve"> </t>
        </is>
      </c>
      <c r="E17" s="4" t="inlineStr">
        <is>
          <t xml:space="preserve"> </t>
        </is>
      </c>
      <c r="F17" s="4" t="inlineStr">
        <is>
          <t xml:space="preserve"> </t>
        </is>
      </c>
      <c r="G17" s="5" t="n">
        <v>422000</v>
      </c>
      <c r="H17" s="4" t="inlineStr">
        <is>
          <t xml:space="preserve"> </t>
        </is>
      </c>
      <c r="I17" s="4" t="inlineStr">
        <is>
          <t xml:space="preserve"> </t>
        </is>
      </c>
      <c r="J17" s="5" t="n">
        <v>422000</v>
      </c>
      <c r="K17" s="4" t="inlineStr">
        <is>
          <t xml:space="preserve"> </t>
        </is>
      </c>
      <c r="L17" s="5" t="n">
        <v>467000</v>
      </c>
      <c r="M17" s="4" t="inlineStr">
        <is>
          <t xml:space="preserve"> </t>
        </is>
      </c>
    </row>
    <row r="18">
      <c r="A18" s="4" t="inlineStr">
        <is>
          <t>Amortization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5" t="n">
        <v>5000</v>
      </c>
      <c r="H18" s="4" t="inlineStr">
        <is>
          <t xml:space="preserve"> </t>
        </is>
      </c>
      <c r="I18" s="5" t="n">
        <v>4000</v>
      </c>
      <c r="J18" s="5" t="n">
        <v>14000</v>
      </c>
      <c r="K18" s="5" t="n">
        <v>13000</v>
      </c>
      <c r="L18" s="4" t="inlineStr">
        <is>
          <t xml:space="preserve"> </t>
        </is>
      </c>
      <c r="M18" s="4" t="inlineStr">
        <is>
          <t xml:space="preserve"> </t>
        </is>
      </c>
    </row>
    <row r="19">
      <c r="A19" s="4" t="inlineStr">
        <is>
          <t>Intangible asset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0</v>
      </c>
      <c r="L19" s="4" t="inlineStr">
        <is>
          <t xml:space="preserve"> </t>
        </is>
      </c>
      <c r="M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5" t="n">
        <v>165000</v>
      </c>
      <c r="H20" s="4" t="inlineStr">
        <is>
          <t xml:space="preserve"> </t>
        </is>
      </c>
      <c r="I20" s="4" t="inlineStr">
        <is>
          <t xml:space="preserve"> </t>
        </is>
      </c>
      <c r="J20" s="5" t="n">
        <v>165000</v>
      </c>
      <c r="K20" s="4" t="inlineStr">
        <is>
          <t xml:space="preserve"> </t>
        </is>
      </c>
      <c r="L20" s="6" t="n">
        <v>165000</v>
      </c>
      <c r="M20" s="4" t="inlineStr">
        <is>
          <t xml:space="preserve"> </t>
        </is>
      </c>
    </row>
    <row r="21">
      <c r="A21" s="4" t="inlineStr">
        <is>
          <t>Share-based compensation related to stock options</t>
        </is>
      </c>
      <c r="B21" s="4" t="inlineStr">
        <is>
          <t xml:space="preserve"> </t>
        </is>
      </c>
      <c r="C21" s="4" t="inlineStr">
        <is>
          <t xml:space="preserve"> </t>
        </is>
      </c>
      <c r="D21" s="4" t="inlineStr">
        <is>
          <t xml:space="preserve"> </t>
        </is>
      </c>
      <c r="E21" s="4" t="inlineStr">
        <is>
          <t xml:space="preserve"> </t>
        </is>
      </c>
      <c r="F21" s="4" t="inlineStr">
        <is>
          <t xml:space="preserve"> </t>
        </is>
      </c>
      <c r="G21" s="5" t="n">
        <v>91000</v>
      </c>
      <c r="H21" s="4" t="inlineStr">
        <is>
          <t xml:space="preserve"> </t>
        </is>
      </c>
      <c r="I21" s="5" t="n">
        <v>340000</v>
      </c>
      <c r="J21" s="5" t="n">
        <v>323000</v>
      </c>
      <c r="K21" s="5" t="n">
        <v>633000</v>
      </c>
      <c r="L21" s="4" t="inlineStr">
        <is>
          <t xml:space="preserve"> </t>
        </is>
      </c>
      <c r="M21" s="4" t="inlineStr">
        <is>
          <t xml:space="preserve"> </t>
        </is>
      </c>
    </row>
    <row r="22">
      <c r="A22" s="4" t="inlineStr">
        <is>
          <t>Share-based compensation expense related to R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52000</v>
      </c>
      <c r="K22" s="5" t="n">
        <v>633000</v>
      </c>
      <c r="L22" s="4" t="inlineStr">
        <is>
          <t xml:space="preserve"> </t>
        </is>
      </c>
      <c r="M22" s="4" t="inlineStr">
        <is>
          <t xml:space="preserve"> </t>
        </is>
      </c>
    </row>
    <row r="23">
      <c r="A23" s="4" t="inlineStr">
        <is>
          <t>Proceeds from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5000</v>
      </c>
      <c r="K23" s="4" t="inlineStr">
        <is>
          <t xml:space="preserve"> </t>
        </is>
      </c>
      <c r="L23" s="4" t="inlineStr">
        <is>
          <t xml:space="preserve"> </t>
        </is>
      </c>
      <c r="M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5" t="n">
        <v>217000</v>
      </c>
      <c r="H24" s="4" t="inlineStr">
        <is>
          <t xml:space="preserve"> </t>
        </is>
      </c>
      <c r="I24" s="5" t="n">
        <v>343000</v>
      </c>
      <c r="J24" s="5" t="n">
        <v>771000</v>
      </c>
      <c r="K24" s="5" t="n">
        <v>1226000</v>
      </c>
      <c r="L24" s="4" t="inlineStr">
        <is>
          <t xml:space="preserve"> </t>
        </is>
      </c>
      <c r="M24" s="4" t="inlineStr">
        <is>
          <t xml:space="preserve"> </t>
        </is>
      </c>
    </row>
    <row r="25">
      <c r="A25" s="4" t="inlineStr">
        <is>
          <t>Advertising expense</t>
        </is>
      </c>
      <c r="B25" s="4" t="inlineStr">
        <is>
          <t xml:space="preserve"> </t>
        </is>
      </c>
      <c r="C25" s="4" t="inlineStr">
        <is>
          <t xml:space="preserve"> </t>
        </is>
      </c>
      <c r="D25" s="4" t="inlineStr">
        <is>
          <t xml:space="preserve"> </t>
        </is>
      </c>
      <c r="E25" s="4" t="inlineStr">
        <is>
          <t xml:space="preserve"> </t>
        </is>
      </c>
      <c r="F25" s="4" t="inlineStr">
        <is>
          <t xml:space="preserve"> </t>
        </is>
      </c>
      <c r="G25" s="5" t="n">
        <v>4000</v>
      </c>
      <c r="H25" s="4" t="inlineStr">
        <is>
          <t xml:space="preserve"> </t>
        </is>
      </c>
      <c r="I25" s="5" t="n">
        <v>25000</v>
      </c>
      <c r="J25" s="5" t="n">
        <v>30000</v>
      </c>
      <c r="K25" s="5" t="n">
        <v>80000</v>
      </c>
      <c r="L25" s="4" t="inlineStr">
        <is>
          <t xml:space="preserve"> </t>
        </is>
      </c>
      <c r="M25" s="4" t="inlineStr">
        <is>
          <t xml:space="preserve"> </t>
        </is>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5" t="n">
        <v>0</v>
      </c>
      <c r="J26" s="6" t="n">
        <v>0</v>
      </c>
      <c r="K26" s="6" t="n">
        <v>0</v>
      </c>
      <c r="L26" s="4" t="inlineStr">
        <is>
          <t xml:space="preserve"> </t>
        </is>
      </c>
      <c r="M26" s="4" t="inlineStr">
        <is>
          <t xml:space="preserve"> </t>
        </is>
      </c>
    </row>
    <row r="27">
      <c r="A27" s="4" t="inlineStr">
        <is>
          <t>Stock issued during period shares restricted stock award net of forfe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80000</v>
      </c>
      <c r="K27" s="5" t="n">
        <v>0</v>
      </c>
      <c r="L27" s="4" t="inlineStr">
        <is>
          <t xml:space="preserve"> </t>
        </is>
      </c>
      <c r="M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tidilutive securities excluded from computation of earnings per share, amou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343866</v>
      </c>
      <c r="K30" s="5" t="n">
        <v>3506616</v>
      </c>
      <c r="L30" s="4" t="inlineStr">
        <is>
          <t xml:space="preserve"> </t>
        </is>
      </c>
      <c r="M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expense related to RSU</t>
        </is>
      </c>
      <c r="B33" s="4" t="inlineStr">
        <is>
          <t xml:space="preserve"> </t>
        </is>
      </c>
      <c r="C33" s="4" t="inlineStr">
        <is>
          <t xml:space="preserve"> </t>
        </is>
      </c>
      <c r="D33" s="4" t="inlineStr">
        <is>
          <t xml:space="preserve"> </t>
        </is>
      </c>
      <c r="E33" s="4" t="inlineStr">
        <is>
          <t xml:space="preserve"> </t>
        </is>
      </c>
      <c r="F33" s="4" t="inlineStr">
        <is>
          <t xml:space="preserve"> </t>
        </is>
      </c>
      <c r="G33" s="5" t="n">
        <v>29000</v>
      </c>
      <c r="H33" s="4" t="inlineStr">
        <is>
          <t xml:space="preserve"> </t>
        </is>
      </c>
      <c r="I33" s="5" t="n">
        <v>0</v>
      </c>
      <c r="J33" s="6" t="n">
        <v>29000</v>
      </c>
      <c r="K33" s="6" t="n">
        <v>0</v>
      </c>
      <c r="L33" s="4" t="inlineStr">
        <is>
          <t xml:space="preserve"> </t>
        </is>
      </c>
      <c r="M33" s="4" t="inlineStr">
        <is>
          <t xml:space="preserve"> </t>
        </is>
      </c>
    </row>
    <row r="34">
      <c r="A34" s="4" t="inlineStr">
        <is>
          <t>Polish Distribu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s</t>
        </is>
      </c>
      <c r="B36" s="4" t="inlineStr">
        <is>
          <t xml:space="preserve"> </t>
        </is>
      </c>
      <c r="C36" s="4" t="inlineStr">
        <is>
          <t xml:space="preserve"> </t>
        </is>
      </c>
      <c r="D36" s="4" t="inlineStr">
        <is>
          <t xml:space="preserve"> </t>
        </is>
      </c>
      <c r="E36" s="4" t="inlineStr">
        <is>
          <t xml:space="preserve"> </t>
        </is>
      </c>
      <c r="F36" s="4" t="inlineStr">
        <is>
          <t xml:space="preserve"> </t>
        </is>
      </c>
      <c r="G36" s="6" t="n">
        <v>165000</v>
      </c>
      <c r="H36" s="4" t="inlineStr">
        <is>
          <t xml:space="preserve"> </t>
        </is>
      </c>
      <c r="I36" s="4" t="inlineStr">
        <is>
          <t xml:space="preserve"> </t>
        </is>
      </c>
      <c r="J36" s="6" t="n">
        <v>165000</v>
      </c>
      <c r="K36" s="4" t="inlineStr">
        <is>
          <t xml:space="preserve"> </t>
        </is>
      </c>
      <c r="L36" s="4" t="inlineStr">
        <is>
          <t xml:space="preserve"> </t>
        </is>
      </c>
      <c r="M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8" t="n">
        <v>0.06</v>
      </c>
      <c r="H37" s="4" t="inlineStr">
        <is>
          <t xml:space="preserve"> </t>
        </is>
      </c>
      <c r="I37" s="4" t="inlineStr">
        <is>
          <t xml:space="preserve"> </t>
        </is>
      </c>
      <c r="J37" s="8" t="n">
        <v>0.06</v>
      </c>
      <c r="K37" s="4" t="inlineStr">
        <is>
          <t xml:space="preserve"> </t>
        </is>
      </c>
      <c r="L37" s="4" t="inlineStr">
        <is>
          <t xml:space="preserve"> </t>
        </is>
      </c>
      <c r="M37" s="4" t="inlineStr">
        <is>
          <t xml:space="preserve"> </t>
        </is>
      </c>
    </row>
    <row r="38">
      <c r="A38" s="4" t="inlineStr">
        <is>
          <t>Marketing and Distribution Righ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ite-lived intangible asse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8 years</t>
        </is>
      </c>
      <c r="H40" s="4" t="inlineStr">
        <is>
          <t xml:space="preserve"> </t>
        </is>
      </c>
      <c r="I40" s="4" t="inlineStr">
        <is>
          <t xml:space="preserve"> </t>
        </is>
      </c>
      <c r="J40" s="4" t="inlineStr">
        <is>
          <t>18 years</t>
        </is>
      </c>
      <c r="K40" s="4" t="inlineStr">
        <is>
          <t xml:space="preserve"> </t>
        </is>
      </c>
      <c r="L40" s="4" t="inlineStr">
        <is>
          <t xml:space="preserve"> </t>
        </is>
      </c>
      <c r="M40" s="4" t="inlineStr">
        <is>
          <t xml:space="preserve"> </t>
        </is>
      </c>
    </row>
    <row r="41">
      <c r="A41" s="4" t="inlineStr">
        <is>
          <t>Purchased Technology Righ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nite-lived intangible asset,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10 years</t>
        </is>
      </c>
      <c r="K43" s="4" t="inlineStr">
        <is>
          <t xml:space="preserve"> </t>
        </is>
      </c>
      <c r="L43" s="4" t="inlineStr">
        <is>
          <t xml:space="preserve"> </t>
        </is>
      </c>
      <c r="M43" s="4" t="inlineStr">
        <is>
          <t xml:space="preserve"> </t>
        </is>
      </c>
    </row>
    <row r="44">
      <c r="A44" s="4" t="inlineStr">
        <is>
          <t>Pat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ite-lived intangible asset,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5 years</t>
        </is>
      </c>
      <c r="H46" s="4" t="inlineStr">
        <is>
          <t xml:space="preserve"> </t>
        </is>
      </c>
      <c r="I46" s="4" t="inlineStr">
        <is>
          <t xml:space="preserve"> </t>
        </is>
      </c>
      <c r="J46" s="4" t="inlineStr">
        <is>
          <t>15 years</t>
        </is>
      </c>
      <c r="K46" s="4" t="inlineStr">
        <is>
          <t xml:space="preserve"> </t>
        </is>
      </c>
      <c r="L46" s="4" t="inlineStr">
        <is>
          <t xml:space="preserve"> </t>
        </is>
      </c>
      <c r="M46" s="4" t="inlineStr">
        <is>
          <t xml:space="preserve"> </t>
        </is>
      </c>
    </row>
    <row r="47">
      <c r="A47" s="4" t="inlineStr">
        <is>
          <t>Property, Plant and Equip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preciation and amortization expense</t>
        </is>
      </c>
      <c r="B49" s="4" t="inlineStr">
        <is>
          <t xml:space="preserve"> </t>
        </is>
      </c>
      <c r="C49" s="4" t="inlineStr">
        <is>
          <t xml:space="preserve"> </t>
        </is>
      </c>
      <c r="D49" s="4" t="inlineStr">
        <is>
          <t xml:space="preserve"> </t>
        </is>
      </c>
      <c r="E49" s="4" t="inlineStr">
        <is>
          <t xml:space="preserve"> </t>
        </is>
      </c>
      <c r="F49" s="4" t="inlineStr">
        <is>
          <t xml:space="preserve"> </t>
        </is>
      </c>
      <c r="G49" s="6" t="n">
        <v>17000</v>
      </c>
      <c r="H49" s="4" t="inlineStr">
        <is>
          <t xml:space="preserve"> </t>
        </is>
      </c>
      <c r="I49" s="5" t="n">
        <v>16000</v>
      </c>
      <c r="J49" s="6" t="n">
        <v>50000</v>
      </c>
      <c r="K49" s="5" t="n">
        <v>46000</v>
      </c>
      <c r="L49" s="4" t="inlineStr">
        <is>
          <t xml:space="preserve"> </t>
        </is>
      </c>
      <c r="M49" s="4" t="inlineStr">
        <is>
          <t xml:space="preserve"> </t>
        </is>
      </c>
    </row>
    <row r="50">
      <c r="A50" s="4" t="inlineStr">
        <is>
          <t>Asi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5" t="n">
        <v>365000</v>
      </c>
      <c r="H52" s="4" t="inlineStr">
        <is>
          <t xml:space="preserve"> </t>
        </is>
      </c>
      <c r="I52" s="5" t="n">
        <v>210000</v>
      </c>
      <c r="J52" s="5" t="n">
        <v>1614000</v>
      </c>
      <c r="K52" s="5" t="n">
        <v>1843000</v>
      </c>
      <c r="L52" s="4" t="inlineStr">
        <is>
          <t xml:space="preserve"> </t>
        </is>
      </c>
      <c r="M52" s="4" t="inlineStr">
        <is>
          <t xml:space="preserve"> </t>
        </is>
      </c>
    </row>
    <row r="53">
      <c r="A53" s="4" t="inlineStr">
        <is>
          <t>North Americ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6" t="n">
        <v>404000</v>
      </c>
      <c r="H55" s="4" t="inlineStr">
        <is>
          <t xml:space="preserve"> </t>
        </is>
      </c>
      <c r="I55" s="6" t="n">
        <v>393000</v>
      </c>
      <c r="J55" s="6" t="n">
        <v>1381000</v>
      </c>
      <c r="K55" s="6" t="n">
        <v>1069000</v>
      </c>
      <c r="L55" s="4" t="inlineStr">
        <is>
          <t xml:space="preserve"> </t>
        </is>
      </c>
      <c r="M55" s="4" t="inlineStr">
        <is>
          <t xml:space="preserve"> </t>
        </is>
      </c>
    </row>
    <row r="56">
      <c r="A56" s="4" t="inlineStr">
        <is>
          <t>Revenue Benchmark [Member] | Customer Concentration Risk [Member] | Three Key Customers [Member] | United States Middle East And Asi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8" t="n">
        <v>0.6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enue Benchmark [Member] | Customer Concentration Risk [Member] | Three Key Customers [Member] | United States And Asi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44</v>
      </c>
      <c r="J61" s="4" t="inlineStr">
        <is>
          <t xml:space="preserve"> </t>
        </is>
      </c>
      <c r="K61" s="4" t="inlineStr">
        <is>
          <t xml:space="preserve"> </t>
        </is>
      </c>
      <c r="L61" s="4" t="inlineStr">
        <is>
          <t xml:space="preserve"> </t>
        </is>
      </c>
      <c r="M61" s="4" t="inlineStr">
        <is>
          <t xml:space="preserve"> </t>
        </is>
      </c>
    </row>
    <row r="62">
      <c r="A62" s="4" t="inlineStr">
        <is>
          <t>Revenue Benchmark [Member] | Customer Concentration Risk [Member] | One Key Customers [Member] | Asi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35</v>
      </c>
      <c r="K64" s="8" t="n">
        <v>0.4</v>
      </c>
      <c r="L64" s="4" t="inlineStr">
        <is>
          <t xml:space="preserve"> </t>
        </is>
      </c>
      <c r="M64" s="4" t="inlineStr">
        <is>
          <t xml:space="preserve"> </t>
        </is>
      </c>
    </row>
    <row r="65">
      <c r="A65" s="4" t="inlineStr">
        <is>
          <t>Accounts Receivable [Member] | Customer Concentration Risk [Member] | Five Key Customers [Member] | North Americ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76</v>
      </c>
      <c r="K67" s="4" t="inlineStr">
        <is>
          <t xml:space="preserve"> </t>
        </is>
      </c>
      <c r="L67" s="4" t="inlineStr">
        <is>
          <t xml:space="preserve"> </t>
        </is>
      </c>
      <c r="M67" s="4" t="inlineStr">
        <is>
          <t xml:space="preserve"> </t>
        </is>
      </c>
    </row>
    <row r="68">
      <c r="A68" s="4" t="inlineStr">
        <is>
          <t>Accounts Receivable [Member] | Customer Concentration Risk [Member] | Four Key Customers [Member] | Asia and Europ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64</v>
      </c>
      <c r="K70" s="4" t="inlineStr">
        <is>
          <t xml:space="preserve"> </t>
        </is>
      </c>
      <c r="L70" s="4" t="inlineStr">
        <is>
          <t xml:space="preserve"> </t>
        </is>
      </c>
      <c r="M70" s="4" t="inlineStr">
        <is>
          <t xml:space="preserve"> </t>
        </is>
      </c>
    </row>
    <row r="71">
      <c r="A71" s="4" t="inlineStr">
        <is>
          <t>Cost of Goods and Service, Product and Service Benchmark [Member] | Customer Concentration Risk [Member] | Two Key Vend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33</v>
      </c>
      <c r="K73" s="4" t="inlineStr">
        <is>
          <t xml:space="preserve"> </t>
        </is>
      </c>
      <c r="L73" s="8" t="n">
        <v>0.6899999999999999</v>
      </c>
      <c r="M73" s="4" t="inlineStr">
        <is>
          <t xml:space="preserve"> </t>
        </is>
      </c>
    </row>
    <row r="74">
      <c r="A74" s="4" t="inlineStr">
        <is>
          <t>Cost of Goods and Service, Product and Service Benchmark [Member] | Supplier Concentration Risk [Member] | Two Key Vend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8" t="n">
        <v>0.3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st of Goods and Service, Product and Service Benchmark [Member] | Supplier Concentration Risk [Member] | One Key Vend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0.5</v>
      </c>
      <c r="J79" s="8" t="n">
        <v>0.11</v>
      </c>
      <c r="K79" s="8" t="n">
        <v>0.18</v>
      </c>
      <c r="L79" s="4" t="inlineStr">
        <is>
          <t xml:space="preserve"> </t>
        </is>
      </c>
      <c r="M79" s="4" t="inlineStr">
        <is>
          <t xml:space="preserve"> </t>
        </is>
      </c>
    </row>
    <row r="80">
      <c r="A80" s="4" t="inlineStr">
        <is>
          <t>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 price</t>
        </is>
      </c>
      <c r="B82" s="7" t="n">
        <v>0.2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stimated useful li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5 years</t>
        </is>
      </c>
      <c r="H83" s="4" t="inlineStr">
        <is>
          <t xml:space="preserve"> </t>
        </is>
      </c>
      <c r="I83" s="4" t="inlineStr">
        <is>
          <t xml:space="preserve"> </t>
        </is>
      </c>
      <c r="J83" s="4" t="inlineStr">
        <is>
          <t>5 years</t>
        </is>
      </c>
      <c r="K83" s="4" t="inlineStr">
        <is>
          <t xml:space="preserve"> </t>
        </is>
      </c>
      <c r="L83" s="4" t="inlineStr">
        <is>
          <t xml:space="preserve"> </t>
        </is>
      </c>
      <c r="M83" s="4" t="inlineStr">
        <is>
          <t xml:space="preserve"> </t>
        </is>
      </c>
    </row>
    <row r="84">
      <c r="A84" s="4" t="inlineStr">
        <is>
          <t>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Product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 price</t>
        </is>
      </c>
      <c r="B86" s="7" t="n">
        <v>1.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stimated useful liv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0 years</t>
        </is>
      </c>
      <c r="H87" s="4" t="inlineStr">
        <is>
          <t xml:space="preserve"> </t>
        </is>
      </c>
      <c r="I87" s="4" t="inlineStr">
        <is>
          <t xml:space="preserve"> </t>
        </is>
      </c>
      <c r="J87" s="4" t="inlineStr">
        <is>
          <t>10 years</t>
        </is>
      </c>
      <c r="K87" s="4" t="inlineStr">
        <is>
          <t xml:space="preserve"> </t>
        </is>
      </c>
      <c r="L87" s="4" t="inlineStr">
        <is>
          <t xml:space="preserve"> </t>
        </is>
      </c>
      <c r="M87" s="4" t="inlineStr">
        <is>
          <t xml:space="preserve"> </t>
        </is>
      </c>
    </row>
    <row r="88">
      <c r="A88" s="4" t="inlineStr">
        <is>
          <t>2021 ATM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Product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ale of stock, consideration received on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2014000</v>
      </c>
    </row>
    <row r="91">
      <c r="A91" s="4" t="inlineStr">
        <is>
          <t>Sale of stock, number of shares issued in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73889</v>
      </c>
    </row>
    <row r="92">
      <c r="A92" s="4" t="inlineStr">
        <is>
          <t>Proceeds from issuance of common stock</t>
        </is>
      </c>
      <c r="B92" s="4" t="inlineStr">
        <is>
          <t xml:space="preserve"> </t>
        </is>
      </c>
      <c r="C92" s="4" t="inlineStr">
        <is>
          <t xml:space="preserve"> </t>
        </is>
      </c>
      <c r="D92" s="6" t="n">
        <v>73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961000</v>
      </c>
    </row>
    <row r="93">
      <c r="A93" s="4" t="inlineStr">
        <is>
          <t>Sale of stock expenses</t>
        </is>
      </c>
      <c r="B93" s="4" t="inlineStr">
        <is>
          <t xml:space="preserve"> </t>
        </is>
      </c>
      <c r="C93" s="4" t="inlineStr">
        <is>
          <t xml:space="preserve"> </t>
        </is>
      </c>
      <c r="D93" s="6" t="n">
        <v>7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3000</v>
      </c>
    </row>
    <row r="94">
      <c r="A94" s="4" t="inlineStr">
        <is>
          <t>Average trading volume shares</t>
        </is>
      </c>
      <c r="B94" s="4" t="inlineStr">
        <is>
          <t xml:space="preserve"> </t>
        </is>
      </c>
      <c r="C94" s="4" t="inlineStr">
        <is>
          <t xml:space="preserve"> </t>
        </is>
      </c>
      <c r="D94" s="5" t="n">
        <v>333333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 price</t>
        </is>
      </c>
      <c r="B95" s="4" t="inlineStr">
        <is>
          <t xml:space="preserve"> </t>
        </is>
      </c>
      <c r="C95" s="4" t="inlineStr">
        <is>
          <t xml:space="preserve"> </t>
        </is>
      </c>
      <c r="D95" s="7" t="n">
        <v>2.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2021 ATM Offering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Product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ale of stock,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3.15</v>
      </c>
    </row>
    <row r="99">
      <c r="A99" s="4" t="inlineStr">
        <is>
          <t>2021 ATM Offering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Product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ale of stock,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4.26</v>
      </c>
    </row>
    <row r="102">
      <c r="A102" s="4" t="inlineStr">
        <is>
          <t>May 2024 ATM Offe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Product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ale of stock, consideration received on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143000</v>
      </c>
      <c r="K104" s="4" t="inlineStr">
        <is>
          <t xml:space="preserve"> </t>
        </is>
      </c>
      <c r="L104" s="4" t="inlineStr">
        <is>
          <t xml:space="preserve"> </t>
        </is>
      </c>
      <c r="M104" s="4" t="inlineStr">
        <is>
          <t xml:space="preserve"> </t>
        </is>
      </c>
    </row>
    <row r="105">
      <c r="A105" s="4" t="inlineStr">
        <is>
          <t>Sale of stock, number of shares issued in transa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3525359</v>
      </c>
      <c r="K105" s="4" t="inlineStr">
        <is>
          <t xml:space="preserve"> </t>
        </is>
      </c>
      <c r="L105" s="4" t="inlineStr">
        <is>
          <t xml:space="preserve"> </t>
        </is>
      </c>
      <c r="M105" s="4" t="inlineStr">
        <is>
          <t xml:space="preserve"> </t>
        </is>
      </c>
    </row>
    <row r="106">
      <c r="A106" s="4" t="inlineStr">
        <is>
          <t>Proceeds from issuance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015000</v>
      </c>
      <c r="K106" s="4" t="inlineStr">
        <is>
          <t xml:space="preserve"> </t>
        </is>
      </c>
      <c r="L106" s="4" t="inlineStr">
        <is>
          <t xml:space="preserve"> </t>
        </is>
      </c>
      <c r="M106" s="4" t="inlineStr">
        <is>
          <t xml:space="preserve"> </t>
        </is>
      </c>
    </row>
    <row r="107">
      <c r="A107" s="4" t="inlineStr">
        <is>
          <t>Sale of stock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28000</v>
      </c>
      <c r="K107" s="4" t="inlineStr">
        <is>
          <t xml:space="preserve"> </t>
        </is>
      </c>
      <c r="L107" s="4" t="inlineStr">
        <is>
          <t xml:space="preserve"> </t>
        </is>
      </c>
      <c r="M107" s="4" t="inlineStr">
        <is>
          <t xml:space="preserve"> </t>
        </is>
      </c>
    </row>
    <row r="108">
      <c r="A108" s="4" t="inlineStr">
        <is>
          <t>May 2024 ATM Offering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Product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ale of stock,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7" t="n">
        <v>0.36</v>
      </c>
      <c r="H110" s="4" t="inlineStr">
        <is>
          <t xml:space="preserve"> </t>
        </is>
      </c>
      <c r="I110" s="4" t="inlineStr">
        <is>
          <t xml:space="preserve"> </t>
        </is>
      </c>
      <c r="J110" s="7" t="n">
        <v>0.36</v>
      </c>
      <c r="K110" s="4" t="inlineStr">
        <is>
          <t xml:space="preserve"> </t>
        </is>
      </c>
      <c r="L110" s="4" t="inlineStr">
        <is>
          <t xml:space="preserve"> </t>
        </is>
      </c>
      <c r="M110" s="4" t="inlineStr">
        <is>
          <t xml:space="preserve"> </t>
        </is>
      </c>
    </row>
    <row r="111">
      <c r="A111" s="4" t="inlineStr">
        <is>
          <t>May 2024 ATM Offering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Product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ale of stock,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7" t="n">
        <v>1.04</v>
      </c>
      <c r="H113" s="4" t="inlineStr">
        <is>
          <t xml:space="preserve"> </t>
        </is>
      </c>
      <c r="I113" s="4" t="inlineStr">
        <is>
          <t xml:space="preserve"> </t>
        </is>
      </c>
      <c r="J113" s="7" t="n">
        <v>1.04</v>
      </c>
      <c r="K113" s="4" t="inlineStr">
        <is>
          <t xml:space="preserve"> </t>
        </is>
      </c>
      <c r="L113" s="4" t="inlineStr">
        <is>
          <t xml:space="preserve"> </t>
        </is>
      </c>
      <c r="M113" s="4" t="inlineStr">
        <is>
          <t xml:space="preserve"> </t>
        </is>
      </c>
    </row>
  </sheetData>
  <mergeCells count="4">
    <mergeCell ref="L1:M1"/>
    <mergeCell ref="J1:K1"/>
    <mergeCell ref="G1:I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HAREHOLDERS’ EQUITY (Details Narrative) - USD ($)</t>
        </is>
      </c>
      <c r="F1" s="2" t="inlineStr">
        <is>
          <t>3 Months Ended</t>
        </is>
      </c>
      <c r="H1" s="2" t="inlineStr">
        <is>
          <t>9 Months Ended</t>
        </is>
      </c>
    </row>
    <row r="2">
      <c r="B2" s="2" t="inlineStr">
        <is>
          <t>May 10, 2024</t>
        </is>
      </c>
      <c r="C2" s="2" t="inlineStr">
        <is>
          <t>Sep. 28, 2023</t>
        </is>
      </c>
      <c r="D2" s="2" t="inlineStr">
        <is>
          <t>Jan. 22, 2021</t>
        </is>
      </c>
      <c r="E2" s="2" t="inlineStr">
        <is>
          <t>Jul. 21, 2020</t>
        </is>
      </c>
      <c r="F2" s="2" t="inlineStr">
        <is>
          <t>Feb. 28, 2025</t>
        </is>
      </c>
      <c r="G2" s="2" t="inlineStr">
        <is>
          <t>Nov. 30, 2024</t>
        </is>
      </c>
      <c r="H2" s="2" t="inlineStr">
        <is>
          <t>Feb. 28, 2025</t>
        </is>
      </c>
      <c r="I2" s="2" t="inlineStr">
        <is>
          <t>Feb. 29,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ance value</t>
        </is>
      </c>
      <c r="B4" s="4" t="inlineStr">
        <is>
          <t xml:space="preserve"> </t>
        </is>
      </c>
      <c r="C4" s="6" t="n">
        <v>20000000</v>
      </c>
      <c r="D4" s="4" t="inlineStr">
        <is>
          <t xml:space="preserve"> </t>
        </is>
      </c>
      <c r="E4" s="4" t="inlineStr">
        <is>
          <t xml:space="preserve"> </t>
        </is>
      </c>
      <c r="F4" s="6" t="n">
        <v>1448000</v>
      </c>
      <c r="G4" s="6" t="n">
        <v>567000</v>
      </c>
      <c r="H4" s="4" t="inlineStr">
        <is>
          <t xml:space="preserve"> </t>
        </is>
      </c>
      <c r="I4" s="4" t="inlineStr">
        <is>
          <t xml:space="preserve"> </t>
        </is>
      </c>
    </row>
    <row r="5">
      <c r="A5" s="4" t="inlineStr">
        <is>
          <t>Sale of stock, consideration received on transaction</t>
        </is>
      </c>
      <c r="B5" s="6" t="n">
        <v>5500000</v>
      </c>
      <c r="C5" s="4" t="inlineStr">
        <is>
          <t xml:space="preserve"> </t>
        </is>
      </c>
      <c r="D5" s="6" t="n">
        <v>15000000</v>
      </c>
      <c r="E5" s="6" t="n">
        <v>90000000</v>
      </c>
      <c r="F5" s="4" t="inlineStr">
        <is>
          <t xml:space="preserve"> </t>
        </is>
      </c>
      <c r="G5" s="4" t="inlineStr">
        <is>
          <t xml:space="preserve"> </t>
        </is>
      </c>
      <c r="H5" s="4" t="inlineStr">
        <is>
          <t xml:space="preserve"> </t>
        </is>
      </c>
      <c r="I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43000</v>
      </c>
      <c r="I6" s="4" t="inlineStr">
        <is>
          <t xml:space="preserve"> </t>
        </is>
      </c>
    </row>
    <row r="7">
      <c r="A7" s="4" t="inlineStr">
        <is>
          <t>ATM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consideration received on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43000</v>
      </c>
      <c r="I9" s="4" t="inlineStr">
        <is>
          <t xml:space="preserve"> </t>
        </is>
      </c>
    </row>
    <row r="10">
      <c r="A10" s="4" t="inlineStr">
        <is>
          <t>Sale of stock, number of shares issued in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25359</v>
      </c>
      <c r="I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15000</v>
      </c>
      <c r="I11" s="4" t="inlineStr">
        <is>
          <t xml:space="preserve"> </t>
        </is>
      </c>
    </row>
    <row r="12">
      <c r="A12" s="4" t="inlineStr">
        <is>
          <t>ATM Offering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price per share</t>
        </is>
      </c>
      <c r="B14" s="4" t="inlineStr">
        <is>
          <t xml:space="preserve"> </t>
        </is>
      </c>
      <c r="C14" s="4" t="inlineStr">
        <is>
          <t xml:space="preserve"> </t>
        </is>
      </c>
      <c r="D14" s="4" t="inlineStr">
        <is>
          <t xml:space="preserve"> </t>
        </is>
      </c>
      <c r="E14" s="4" t="inlineStr">
        <is>
          <t xml:space="preserve"> </t>
        </is>
      </c>
      <c r="F14" s="7" t="n">
        <v>0.36</v>
      </c>
      <c r="G14" s="4" t="inlineStr">
        <is>
          <t xml:space="preserve"> </t>
        </is>
      </c>
      <c r="H14" s="7" t="n">
        <v>0.36</v>
      </c>
      <c r="I14" s="4" t="inlineStr">
        <is>
          <t xml:space="preserve"> </t>
        </is>
      </c>
    </row>
    <row r="15">
      <c r="A15" s="4" t="inlineStr">
        <is>
          <t>ATM Offering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price per share</t>
        </is>
      </c>
      <c r="B17" s="4" t="inlineStr">
        <is>
          <t xml:space="preserve"> </t>
        </is>
      </c>
      <c r="C17" s="4" t="inlineStr">
        <is>
          <t xml:space="preserve"> </t>
        </is>
      </c>
      <c r="D17" s="4" t="inlineStr">
        <is>
          <t xml:space="preserve"> </t>
        </is>
      </c>
      <c r="E17" s="4" t="inlineStr">
        <is>
          <t xml:space="preserve"> </t>
        </is>
      </c>
      <c r="F17" s="7" t="n">
        <v>1.04</v>
      </c>
      <c r="G17" s="4" t="inlineStr">
        <is>
          <t xml:space="preserve"> </t>
        </is>
      </c>
      <c r="H17" s="7" t="n">
        <v>1.04</v>
      </c>
      <c r="I17" s="4" t="inlineStr">
        <is>
          <t xml:space="preserve"> </t>
        </is>
      </c>
    </row>
  </sheetData>
  <mergeCells count="3">
    <mergeCell ref="F1:G1"/>
    <mergeCell ref="H1:I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GEOGRAPHIC INFORMATION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119000</v>
      </c>
      <c r="C4" s="6" t="n">
        <v>1017000</v>
      </c>
      <c r="D4" s="6" t="n">
        <v>4562000</v>
      </c>
      <c r="E4" s="6" t="n">
        <v>4299000</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404000</v>
      </c>
      <c r="C7" s="5" t="n">
        <v>393000</v>
      </c>
      <c r="D7" s="5" t="n">
        <v>1381000</v>
      </c>
      <c r="E7" s="5" t="n">
        <v>1069000</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65000</v>
      </c>
      <c r="C10" s="5" t="n">
        <v>210000</v>
      </c>
      <c r="D10" s="5" t="n">
        <v>1614000</v>
      </c>
      <c r="E10" s="5" t="n">
        <v>1843000</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8000</v>
      </c>
      <c r="C13" s="5" t="n">
        <v>331000</v>
      </c>
      <c r="D13" s="5" t="n">
        <v>979000</v>
      </c>
      <c r="E13" s="5" t="n">
        <v>1085000</v>
      </c>
    </row>
    <row r="14">
      <c r="A14" s="4" t="inlineStr">
        <is>
          <t>Middle East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49000</v>
      </c>
      <c r="C16" s="5" t="n">
        <v>78000</v>
      </c>
      <c r="D16" s="5" t="n">
        <v>580000</v>
      </c>
      <c r="E16" s="5" t="n">
        <v>291000</v>
      </c>
    </row>
    <row r="17">
      <c r="A17" s="4" t="inlineStr">
        <is>
          <t>South Americ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000</v>
      </c>
      <c r="C19" s="6" t="n">
        <v>5000</v>
      </c>
      <c r="D19" s="6" t="n">
        <v>8000</v>
      </c>
      <c r="E19" s="6" t="n">
        <v>11000</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0" customWidth="1" min="2" max="2"/>
    <col width="21" customWidth="1" min="3" max="3"/>
  </cols>
  <sheetData>
    <row r="1">
      <c r="A1" s="1" t="inlineStr">
        <is>
          <t>GEOGRAPHIC INFORMATION (Details Narrative)</t>
        </is>
      </c>
      <c r="B1" s="2" t="inlineStr">
        <is>
          <t>9 Months Ended</t>
        </is>
      </c>
    </row>
    <row r="2">
      <c r="B2" s="2" t="inlineStr">
        <is>
          <t>Feb. 28, 2025 USD ($) Segment</t>
        </is>
      </c>
      <c r="C2" s="2" t="inlineStr">
        <is>
          <t>May 31, 2024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Inventory, gross</t>
        </is>
      </c>
      <c r="B5" s="6" t="n">
        <v>2077000</v>
      </c>
      <c r="C5" s="6" t="n">
        <v>2843000</v>
      </c>
    </row>
    <row r="6">
      <c r="A6" s="4" t="inlineStr">
        <is>
          <t>Property and equipment, net</t>
        </is>
      </c>
      <c r="B6" s="5" t="n">
        <v>151000</v>
      </c>
      <c r="C6" s="5" t="n">
        <v>201000</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ventory, gross</t>
        </is>
      </c>
      <c r="B9" s="5" t="n">
        <v>475000</v>
      </c>
      <c r="C9" s="5" t="n">
        <v>537000</v>
      </c>
    </row>
    <row r="10">
      <c r="A10" s="4" t="inlineStr">
        <is>
          <t>Property and equipment, net</t>
        </is>
      </c>
      <c r="B10" s="6" t="n">
        <v>11000</v>
      </c>
      <c r="C10" s="6" t="n">
        <v>14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s>
  <sheetData>
    <row r="1">
      <c r="A1" s="1" t="inlineStr">
        <is>
          <t>SCHEDULE OF OPERATING LEASES (Details) - USD ($)</t>
        </is>
      </c>
      <c r="B1" s="2" t="inlineStr">
        <is>
          <t>3 Months Ended</t>
        </is>
      </c>
      <c r="C1" s="2" t="inlineStr">
        <is>
          <t>6 Months Ended</t>
        </is>
      </c>
      <c r="D1" s="2" t="inlineStr">
        <is>
          <t>9 Months Ended</t>
        </is>
      </c>
    </row>
    <row r="2">
      <c r="B2" s="2" t="inlineStr">
        <is>
          <t>Feb. 28, 2025</t>
        </is>
      </c>
      <c r="C2" s="2" t="inlineStr">
        <is>
          <t>Feb. 29, 2024</t>
        </is>
      </c>
      <c r="D2" s="2" t="inlineStr">
        <is>
          <t>Feb. 28, 2025</t>
        </is>
      </c>
      <c r="E2" s="2" t="inlineStr">
        <is>
          <t>Feb. 29,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000</v>
      </c>
      <c r="C4" s="6" t="n">
        <v>88000</v>
      </c>
      <c r="D4" s="6" t="n">
        <v>265000</v>
      </c>
      <c r="E4" s="6" t="n">
        <v>265000</v>
      </c>
    </row>
    <row r="5">
      <c r="A5" s="4" t="inlineStr">
        <is>
          <t>Variable lease cost</t>
        </is>
      </c>
      <c r="B5" s="5" t="n">
        <v>3000</v>
      </c>
      <c r="C5" s="5" t="n">
        <v>3000</v>
      </c>
      <c r="D5" s="5" t="n">
        <v>8000</v>
      </c>
      <c r="E5" s="5" t="n">
        <v>8000</v>
      </c>
    </row>
    <row r="6">
      <c r="A6" s="4" t="inlineStr">
        <is>
          <t>Short-term lease cost</t>
        </is>
      </c>
      <c r="B6" s="5" t="n">
        <v>3000</v>
      </c>
      <c r="C6" s="5" t="n">
        <v>8000</v>
      </c>
      <c r="D6" s="5" t="n">
        <v>7000</v>
      </c>
      <c r="E6" s="5" t="n">
        <v>10000</v>
      </c>
    </row>
    <row r="7">
      <c r="A7" s="4" t="inlineStr">
        <is>
          <t>Total lease cost</t>
        </is>
      </c>
      <c r="B7" s="6" t="n">
        <v>94000</v>
      </c>
      <c r="C7" s="6" t="n">
        <v>99000</v>
      </c>
      <c r="D7" s="6" t="n">
        <v>280000</v>
      </c>
      <c r="E7" s="6" t="n">
        <v>283000</v>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CHEDULE OF FUTURE MINIMUM LEASE PAYMENTS (Details)</t>
        </is>
      </c>
      <c r="B1" s="2" t="inlineStr">
        <is>
          <t>Feb. 28, 2025 USD ($)</t>
        </is>
      </c>
    </row>
    <row r="2">
      <c r="A2" s="3" t="inlineStr">
        <is>
          <t>Leases</t>
        </is>
      </c>
      <c r="B2" s="4" t="inlineStr">
        <is>
          <t xml:space="preserve"> </t>
        </is>
      </c>
    </row>
    <row r="3">
      <c r="A3" s="4" t="inlineStr">
        <is>
          <t>2026 (excluding the nine months ended February 28, 2025)</t>
        </is>
      </c>
      <c r="B3" s="6" t="n">
        <v>374000</v>
      </c>
    </row>
    <row r="4">
      <c r="A4" s="4" t="inlineStr">
        <is>
          <t>2027</t>
        </is>
      </c>
      <c r="B4" s="5" t="n">
        <v>195000</v>
      </c>
    </row>
    <row r="5">
      <c r="A5" s="4" t="inlineStr">
        <is>
          <t>Total minimum future lease payments</t>
        </is>
      </c>
      <c r="B5" s="5" t="n">
        <v>569000</v>
      </c>
    </row>
    <row r="6">
      <c r="A6" s="4" t="inlineStr">
        <is>
          <t>Less: imputed interest</t>
        </is>
      </c>
      <c r="B6" s="5" t="n">
        <v>26000</v>
      </c>
    </row>
    <row r="7">
      <c r="A7" s="4" t="inlineStr">
        <is>
          <t>Total operating lease liabilities</t>
        </is>
      </c>
      <c r="B7" s="6" t="n">
        <v>54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24" customWidth="1" min="3" max="3"/>
  </cols>
  <sheetData>
    <row r="1">
      <c r="A1" s="1" t="inlineStr">
        <is>
          <t>SCHEDULE OF OTHER SUPPLEMENTAL LEASE INFORMATION (Details) - USD ($)</t>
        </is>
      </c>
      <c r="B1" s="2" t="inlineStr">
        <is>
          <t>9 Months Ended</t>
        </is>
      </c>
    </row>
    <row r="2">
      <c r="B2" s="2" t="inlineStr">
        <is>
          <t>Feb. 28, 2025</t>
        </is>
      </c>
      <c r="C2" s="2" t="inlineStr">
        <is>
          <t>Feb. 29, 2024</t>
        </is>
      </c>
    </row>
    <row r="3">
      <c r="A3" s="3" t="inlineStr">
        <is>
          <t>Leases</t>
        </is>
      </c>
      <c r="B3" s="4" t="inlineStr">
        <is>
          <t xml:space="preserve"> </t>
        </is>
      </c>
      <c r="C3" s="4" t="inlineStr">
        <is>
          <t xml:space="preserve"> </t>
        </is>
      </c>
    </row>
    <row r="4">
      <c r="A4" s="4" t="inlineStr">
        <is>
          <t>Cash paid for operating lease liabilities</t>
        </is>
      </c>
      <c r="B4" s="6" t="n">
        <v>274000</v>
      </c>
      <c r="C4" s="6" t="n">
        <v>267000</v>
      </c>
    </row>
    <row r="5">
      <c r="A5" s="4" t="inlineStr">
        <is>
          <t>Weighted average remaining lease term (years)</t>
        </is>
      </c>
      <c r="B5" s="4" t="inlineStr">
        <is>
          <t>1 year 21 days</t>
        </is>
      </c>
      <c r="C5" s="4" t="inlineStr">
        <is>
          <t>2 years 9 months 7 days</t>
        </is>
      </c>
    </row>
    <row r="6">
      <c r="A6" s="4" t="inlineStr">
        <is>
          <t>Weighted-average discount rate</t>
        </is>
      </c>
      <c r="B6" s="9" t="n">
        <v>0.065</v>
      </c>
      <c r="C6" s="9" t="n">
        <v>0.06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80" customWidth="1" min="2" max="2"/>
    <col width="26" customWidth="1" min="3" max="3"/>
  </cols>
  <sheetData>
    <row r="1">
      <c r="A1" s="1" t="inlineStr">
        <is>
          <t>LEASES (Details Narrative)</t>
        </is>
      </c>
      <c r="B1" s="2" t="inlineStr">
        <is>
          <t>1 Months Ended</t>
        </is>
      </c>
    </row>
    <row r="2">
      <c r="B2" s="2" t="inlineStr">
        <is>
          <t>Nov. 30, 2016 ft²</t>
        </is>
      </c>
      <c r="C2" s="2" t="inlineStr">
        <is>
          <t>Feb. 28, 2025 USD ($) ft²</t>
        </is>
      </c>
    </row>
    <row r="3">
      <c r="A3" s="3" t="inlineStr">
        <is>
          <t>Leases</t>
        </is>
      </c>
      <c r="B3" s="4" t="inlineStr">
        <is>
          <t xml:space="preserve"> </t>
        </is>
      </c>
      <c r="C3" s="4" t="inlineStr">
        <is>
          <t xml:space="preserve"> </t>
        </is>
      </c>
    </row>
    <row r="4">
      <c r="A4" s="4" t="inlineStr">
        <is>
          <t>Area of land | ft²</t>
        </is>
      </c>
      <c r="B4" s="5" t="n">
        <v>8100</v>
      </c>
      <c r="C4" s="5" t="n">
        <v>22000</v>
      </c>
    </row>
    <row r="5">
      <c r="A5" s="4" t="inlineStr">
        <is>
          <t>Security deposit | $</t>
        </is>
      </c>
      <c r="B5" s="4" t="inlineStr">
        <is>
          <t xml:space="preserve"> </t>
        </is>
      </c>
      <c r="C5" s="6" t="n">
        <v>22000</v>
      </c>
    </row>
    <row r="6">
      <c r="A6" s="4" t="inlineStr">
        <is>
          <t>Lease term description</t>
        </is>
      </c>
      <c r="B6" s="4" t="inlineStr">
        <is>
          <t>In November 2016, the Company’s Mexican subsidiary,
Biomerica de Mexico, entered into a 10-year lease for approximately 8,100 square feet of manufacturing space. The Company has one 10-year
option to renew at the end of the initial lease period. Biomerica de Mexico also leases a smaller unit on a month-to-month basis for use
in one manufacturing process.</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Unaudited) (Parenthetical) - USD ($)</t>
        </is>
      </c>
      <c r="B1" s="2" t="inlineStr">
        <is>
          <t>Feb. 28, 2025</t>
        </is>
      </c>
      <c r="C1" s="2" t="inlineStr">
        <is>
          <t>May 31, 2024</t>
        </is>
      </c>
    </row>
    <row r="2">
      <c r="A2" s="4" t="inlineStr">
        <is>
          <t>Property and equipment, net of accumulated depreciation and amortization</t>
        </is>
      </c>
      <c r="B2" s="6" t="n">
        <v>1444000</v>
      </c>
      <c r="C2" s="6" t="n">
        <v>1394000</v>
      </c>
    </row>
    <row r="3">
      <c r="A3" s="4" t="inlineStr">
        <is>
          <t>Right-of-use assets, net of accumulated amortization</t>
        </is>
      </c>
      <c r="B3" s="5" t="n">
        <v>1143000</v>
      </c>
      <c r="C3" s="5" t="n">
        <v>910000</v>
      </c>
    </row>
    <row r="4">
      <c r="A4" s="4" t="inlineStr">
        <is>
          <t>Intangible assets, net of accumulated amortization</t>
        </is>
      </c>
      <c r="B4" s="6" t="n">
        <v>63000</v>
      </c>
      <c r="C4" s="6" t="n">
        <v>48000</v>
      </c>
    </row>
    <row r="5">
      <c r="A5" s="4" t="inlineStr">
        <is>
          <t>Preferred stock, par value</t>
        </is>
      </c>
      <c r="B5" s="6" t="n">
        <v>0</v>
      </c>
      <c r="C5" s="6" t="n">
        <v>0</v>
      </c>
    </row>
    <row r="6">
      <c r="A6" s="4" t="inlineStr">
        <is>
          <t>Preferred stock, shares authorized</t>
        </is>
      </c>
      <c r="B6" s="5" t="n">
        <v>4428571</v>
      </c>
      <c r="C6" s="5" t="n">
        <v>4428571</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8</v>
      </c>
      <c r="C9" s="7" t="n">
        <v>0.08</v>
      </c>
    </row>
    <row r="10">
      <c r="A10" s="4" t="inlineStr">
        <is>
          <t>Common stock, shares authorized</t>
        </is>
      </c>
      <c r="B10" s="5" t="n">
        <v>25000000</v>
      </c>
      <c r="C10" s="5" t="n">
        <v>25000000</v>
      </c>
    </row>
    <row r="11">
      <c r="A11" s="4" t="inlineStr">
        <is>
          <t>Common stock, shares issued</t>
        </is>
      </c>
      <c r="B11" s="5" t="n">
        <v>20366005</v>
      </c>
      <c r="C11" s="5" t="n">
        <v>16821646</v>
      </c>
    </row>
    <row r="12">
      <c r="A12" s="4" t="inlineStr">
        <is>
          <t>Common stock, shares outstanding</t>
        </is>
      </c>
      <c r="B12" s="5" t="n">
        <v>20366005</v>
      </c>
      <c r="C12" s="5" t="n">
        <v>16821646</v>
      </c>
    </row>
    <row r="13">
      <c r="A13" s="4" t="inlineStr">
        <is>
          <t>Series A Preferred Stock [Member]</t>
        </is>
      </c>
      <c r="B13" s="4" t="inlineStr">
        <is>
          <t xml:space="preserve"> </t>
        </is>
      </c>
      <c r="C13" s="4" t="inlineStr">
        <is>
          <t xml:space="preserve"> </t>
        </is>
      </c>
    </row>
    <row r="14">
      <c r="A14" s="4" t="inlineStr">
        <is>
          <t>Preferred stock, par value</t>
        </is>
      </c>
      <c r="B14" s="7" t="n">
        <v>0.08</v>
      </c>
      <c r="C14" s="7" t="n">
        <v>0.08</v>
      </c>
    </row>
    <row r="15">
      <c r="A15" s="4" t="inlineStr">
        <is>
          <t>Preferred stock, shares authorized</t>
        </is>
      </c>
      <c r="B15" s="5" t="n">
        <v>571429</v>
      </c>
      <c r="C15" s="5" t="n">
        <v>571429</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19000</v>
      </c>
      <c r="C4" s="6" t="n">
        <v>1017000</v>
      </c>
      <c r="D4" s="6" t="n">
        <v>4562000</v>
      </c>
      <c r="E4" s="6" t="n">
        <v>4299000</v>
      </c>
    </row>
    <row r="5">
      <c r="A5" s="4" t="inlineStr">
        <is>
          <t>Cost of sales</t>
        </is>
      </c>
      <c r="B5" s="5" t="n">
        <v>-1100000</v>
      </c>
      <c r="C5" s="5" t="n">
        <v>-1166000</v>
      </c>
      <c r="D5" s="5" t="n">
        <v>-3820000</v>
      </c>
      <c r="E5" s="5" t="n">
        <v>-3708000</v>
      </c>
    </row>
    <row r="6">
      <c r="A6" s="4" t="inlineStr">
        <is>
          <t>Gross (loss) profit</t>
        </is>
      </c>
      <c r="B6" s="5" t="n">
        <v>19000</v>
      </c>
      <c r="C6" s="5" t="n">
        <v>-149000</v>
      </c>
      <c r="D6" s="5" t="n">
        <v>742000</v>
      </c>
      <c r="E6" s="5" t="n">
        <v>59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012000</v>
      </c>
      <c r="C8" s="5" t="n">
        <v>1508000</v>
      </c>
      <c r="D8" s="5" t="n">
        <v>3544000</v>
      </c>
      <c r="E8" s="5" t="n">
        <v>4204000</v>
      </c>
    </row>
    <row r="9">
      <c r="A9" s="4" t="inlineStr">
        <is>
          <t>Research and development</t>
        </is>
      </c>
      <c r="B9" s="5" t="n">
        <v>217000</v>
      </c>
      <c r="C9" s="5" t="n">
        <v>343000</v>
      </c>
      <c r="D9" s="5" t="n">
        <v>771000</v>
      </c>
      <c r="E9" s="5" t="n">
        <v>1226000</v>
      </c>
    </row>
    <row r="10">
      <c r="A10" s="4" t="inlineStr">
        <is>
          <t>Total operating expenses</t>
        </is>
      </c>
      <c r="B10" s="5" t="n">
        <v>1229000</v>
      </c>
      <c r="C10" s="5" t="n">
        <v>1851000</v>
      </c>
      <c r="D10" s="5" t="n">
        <v>4315000</v>
      </c>
      <c r="E10" s="5" t="n">
        <v>5430000</v>
      </c>
    </row>
    <row r="11">
      <c r="A11" s="4" t="inlineStr">
        <is>
          <t>Loss from operations</t>
        </is>
      </c>
      <c r="B11" s="5" t="n">
        <v>-1210000</v>
      </c>
      <c r="C11" s="5" t="n">
        <v>-2000000</v>
      </c>
      <c r="D11" s="5" t="n">
        <v>-3573000</v>
      </c>
      <c r="E11" s="5" t="n">
        <v>-4839000</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and dividend income</t>
        </is>
      </c>
      <c r="B13" s="5" t="n">
        <v>43000</v>
      </c>
      <c r="C13" s="5" t="n">
        <v>86000</v>
      </c>
      <c r="D13" s="5" t="n">
        <v>140000</v>
      </c>
      <c r="E13" s="5" t="n">
        <v>317000</v>
      </c>
    </row>
    <row r="14">
      <c r="A14" s="4" t="inlineStr">
        <is>
          <t>Total other income</t>
        </is>
      </c>
      <c r="B14" s="5" t="n">
        <v>43000</v>
      </c>
      <c r="C14" s="5" t="n">
        <v>86000</v>
      </c>
      <c r="D14" s="5" t="n">
        <v>140000</v>
      </c>
      <c r="E14" s="5" t="n">
        <v>317000</v>
      </c>
    </row>
    <row r="15">
      <c r="A15" s="4" t="inlineStr">
        <is>
          <t>Loss before income taxes</t>
        </is>
      </c>
      <c r="B15" s="5" t="n">
        <v>-1167000</v>
      </c>
      <c r="C15" s="5" t="n">
        <v>-1914000</v>
      </c>
      <c r="D15" s="5" t="n">
        <v>-3433000</v>
      </c>
      <c r="E15" s="5" t="n">
        <v>-4522000</v>
      </c>
    </row>
    <row r="16">
      <c r="A16" s="4" t="inlineStr">
        <is>
          <t>Benefit (provision) for income taxes</t>
        </is>
      </c>
      <c r="B16" s="5" t="n">
        <v>4000</v>
      </c>
      <c r="C16" s="5" t="n">
        <v>-4000</v>
      </c>
      <c r="D16" s="5" t="n">
        <v>4000</v>
      </c>
      <c r="E16" s="5" t="n">
        <v>-35000</v>
      </c>
    </row>
    <row r="17">
      <c r="A17" s="4" t="inlineStr">
        <is>
          <t>Net loss</t>
        </is>
      </c>
      <c r="B17" s="6" t="n">
        <v>-1163000</v>
      </c>
      <c r="C17" s="6" t="n">
        <v>-1918000</v>
      </c>
      <c r="D17" s="6" t="n">
        <v>-3429000</v>
      </c>
      <c r="E17" s="6" t="n">
        <v>-4557000</v>
      </c>
    </row>
    <row r="18">
      <c r="A18" s="4" t="inlineStr">
        <is>
          <t>Basic net loss per common share</t>
        </is>
      </c>
      <c r="B18" s="7" t="n">
        <v>-0.06</v>
      </c>
      <c r="C18" s="7" t="n">
        <v>-0.11</v>
      </c>
      <c r="D18" s="7" t="n">
        <v>-0.18</v>
      </c>
      <c r="E18" s="7" t="n">
        <v>-0.27</v>
      </c>
    </row>
    <row r="19">
      <c r="A19" s="4" t="inlineStr">
        <is>
          <t>Diluted net loss per common share</t>
        </is>
      </c>
      <c r="B19" s="7" t="n">
        <v>-0.06</v>
      </c>
      <c r="C19" s="7" t="n">
        <v>-0.11</v>
      </c>
      <c r="D19" s="7" t="n">
        <v>-0.18</v>
      </c>
      <c r="E19" s="7" t="n">
        <v>-0.27</v>
      </c>
    </row>
    <row r="20">
      <c r="A20" s="3" t="inlineStr">
        <is>
          <t>Weighted average number of common and common equivalent shares:</t>
        </is>
      </c>
      <c r="B20" s="4" t="inlineStr">
        <is>
          <t xml:space="preserve"> </t>
        </is>
      </c>
      <c r="C20" s="4" t="inlineStr">
        <is>
          <t xml:space="preserve"> </t>
        </is>
      </c>
      <c r="D20" s="4" t="inlineStr">
        <is>
          <t xml:space="preserve"> </t>
        </is>
      </c>
      <c r="E20" s="4" t="inlineStr">
        <is>
          <t xml:space="preserve"> </t>
        </is>
      </c>
    </row>
    <row r="21">
      <c r="A21" s="4" t="inlineStr">
        <is>
          <t>Basic</t>
        </is>
      </c>
      <c r="B21" s="5" t="n">
        <v>19186282</v>
      </c>
      <c r="C21" s="5" t="n">
        <v>16821646</v>
      </c>
      <c r="D21" s="5" t="n">
        <v>18616979</v>
      </c>
      <c r="E21" s="5" t="n">
        <v>16821646</v>
      </c>
    </row>
    <row r="22">
      <c r="A22" s="4" t="inlineStr">
        <is>
          <t>Diluted</t>
        </is>
      </c>
      <c r="B22" s="5" t="n">
        <v>19186282</v>
      </c>
      <c r="C22" s="5" t="n">
        <v>16821646</v>
      </c>
      <c r="D22" s="5" t="n">
        <v>18616979</v>
      </c>
      <c r="E22" s="5" t="n">
        <v>16821646</v>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row>
    <row r="24">
      <c r="A24" s="4" t="inlineStr">
        <is>
          <t>Foreign currency translation</t>
        </is>
      </c>
      <c r="B24" s="6" t="n">
        <v>-1000</v>
      </c>
      <c r="C24" s="6" t="n">
        <v>2000</v>
      </c>
      <c r="D24" s="6" t="n">
        <v>-11000</v>
      </c>
      <c r="E24" s="6" t="n">
        <v>8000</v>
      </c>
    </row>
    <row r="25">
      <c r="A25" s="4" t="inlineStr">
        <is>
          <t>Comprehensive loss</t>
        </is>
      </c>
      <c r="B25" s="6" t="n">
        <v>-1164000</v>
      </c>
      <c r="C25" s="6" t="n">
        <v>-1916000</v>
      </c>
      <c r="D25" s="6" t="n">
        <v>-3440000</v>
      </c>
      <c r="E25" s="6" t="n">
        <v>-4549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May. 31, 2023</t>
        </is>
      </c>
      <c r="B2" s="6" t="n">
        <v>1346000</v>
      </c>
      <c r="C2" s="6" t="n">
        <v>52705000</v>
      </c>
      <c r="D2" s="6" t="n">
        <v>-110000</v>
      </c>
      <c r="E2" s="6" t="n">
        <v>-42217000</v>
      </c>
      <c r="F2" s="6" t="n">
        <v>11724000</v>
      </c>
    </row>
    <row r="3">
      <c r="A3" s="4" t="inlineStr">
        <is>
          <t>Balance, shares at May. 31, 2023</t>
        </is>
      </c>
      <c r="B3" s="5" t="n">
        <v>16821646</v>
      </c>
      <c r="C3" s="4" t="inlineStr">
        <is>
          <t xml:space="preserve"> </t>
        </is>
      </c>
      <c r="D3" s="4" t="inlineStr">
        <is>
          <t xml:space="preserve"> </t>
        </is>
      </c>
      <c r="E3" s="4" t="inlineStr">
        <is>
          <t xml:space="preserve"> </t>
        </is>
      </c>
      <c r="F3" s="4" t="inlineStr">
        <is>
          <t xml:space="preserve"> </t>
        </is>
      </c>
    </row>
    <row r="4">
      <c r="A4" s="4" t="inlineStr">
        <is>
          <t>Foreign currency translation</t>
        </is>
      </c>
      <c r="B4" s="4" t="inlineStr">
        <is>
          <t xml:space="preserve"> </t>
        </is>
      </c>
      <c r="C4" s="4" t="inlineStr">
        <is>
          <t xml:space="preserve"> </t>
        </is>
      </c>
      <c r="D4" s="5" t="n">
        <v>6000</v>
      </c>
      <c r="E4" s="4" t="inlineStr">
        <is>
          <t xml:space="preserve"> </t>
        </is>
      </c>
      <c r="F4" s="5" t="n">
        <v>6000</v>
      </c>
    </row>
    <row r="5">
      <c r="A5" s="4" t="inlineStr">
        <is>
          <t>Share-based compensation</t>
        </is>
      </c>
      <c r="B5" s="4" t="inlineStr">
        <is>
          <t xml:space="preserve"> </t>
        </is>
      </c>
      <c r="C5" s="5" t="n">
        <v>170000</v>
      </c>
      <c r="D5" s="4" t="inlineStr">
        <is>
          <t xml:space="preserve"> </t>
        </is>
      </c>
      <c r="E5" s="4" t="inlineStr">
        <is>
          <t xml:space="preserve"> </t>
        </is>
      </c>
      <c r="F5" s="5" t="n">
        <v>170000</v>
      </c>
    </row>
    <row r="6">
      <c r="A6" s="4" t="inlineStr">
        <is>
          <t>Net loss</t>
        </is>
      </c>
      <c r="B6" s="4" t="inlineStr">
        <is>
          <t xml:space="preserve"> </t>
        </is>
      </c>
      <c r="C6" s="4" t="inlineStr">
        <is>
          <t xml:space="preserve"> </t>
        </is>
      </c>
      <c r="D6" s="4" t="inlineStr">
        <is>
          <t xml:space="preserve"> </t>
        </is>
      </c>
      <c r="E6" s="5" t="n">
        <v>-1132000</v>
      </c>
      <c r="F6" s="5" t="n">
        <v>-1132000</v>
      </c>
    </row>
    <row r="7">
      <c r="A7" s="4" t="inlineStr">
        <is>
          <t>Balance at Aug. 31, 2023</t>
        </is>
      </c>
      <c r="B7" s="6" t="n">
        <v>1346000</v>
      </c>
      <c r="C7" s="5" t="n">
        <v>52875000</v>
      </c>
      <c r="D7" s="5" t="n">
        <v>-104000</v>
      </c>
      <c r="E7" s="5" t="n">
        <v>-43349000</v>
      </c>
      <c r="F7" s="5" t="n">
        <v>10768000</v>
      </c>
    </row>
    <row r="8">
      <c r="A8" s="4" t="inlineStr">
        <is>
          <t>Balance, shares at Aug. 31, 2023</t>
        </is>
      </c>
      <c r="B8" s="5" t="n">
        <v>16821646</v>
      </c>
      <c r="C8" s="4" t="inlineStr">
        <is>
          <t xml:space="preserve"> </t>
        </is>
      </c>
      <c r="D8" s="4" t="inlineStr">
        <is>
          <t xml:space="preserve"> </t>
        </is>
      </c>
      <c r="E8" s="4" t="inlineStr">
        <is>
          <t xml:space="preserve"> </t>
        </is>
      </c>
      <c r="F8" s="4" t="inlineStr">
        <is>
          <t xml:space="preserve"> </t>
        </is>
      </c>
    </row>
    <row r="9">
      <c r="A9" s="4" t="inlineStr">
        <is>
          <t>Balance at May. 31, 2023</t>
        </is>
      </c>
      <c r="B9" s="6" t="n">
        <v>1346000</v>
      </c>
      <c r="C9" s="5" t="n">
        <v>52705000</v>
      </c>
      <c r="D9" s="5" t="n">
        <v>-110000</v>
      </c>
      <c r="E9" s="5" t="n">
        <v>-42217000</v>
      </c>
      <c r="F9" s="5" t="n">
        <v>11724000</v>
      </c>
    </row>
    <row r="10">
      <c r="A10" s="4" t="inlineStr">
        <is>
          <t>Balance, shares at May. 31, 2023</t>
        </is>
      </c>
      <c r="B10" s="5" t="n">
        <v>16821646</v>
      </c>
      <c r="C10" s="4" t="inlineStr">
        <is>
          <t xml:space="preserve"> </t>
        </is>
      </c>
      <c r="D10" s="4" t="inlineStr">
        <is>
          <t xml:space="preserve"> </t>
        </is>
      </c>
      <c r="E10" s="4" t="inlineStr">
        <is>
          <t xml:space="preserve"> </t>
        </is>
      </c>
      <c r="F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8000</v>
      </c>
    </row>
    <row r="12">
      <c r="A12" s="4" t="inlineStr">
        <is>
          <t>Net loss</t>
        </is>
      </c>
      <c r="B12" s="4" t="inlineStr">
        <is>
          <t xml:space="preserve"> </t>
        </is>
      </c>
      <c r="C12" s="4" t="inlineStr">
        <is>
          <t xml:space="preserve"> </t>
        </is>
      </c>
      <c r="D12" s="4" t="inlineStr">
        <is>
          <t xml:space="preserve"> </t>
        </is>
      </c>
      <c r="E12" s="4" t="inlineStr">
        <is>
          <t xml:space="preserve"> </t>
        </is>
      </c>
      <c r="F12" s="5" t="n">
        <v>-4557000</v>
      </c>
    </row>
    <row r="13">
      <c r="A13" s="4" t="inlineStr">
        <is>
          <t>Balance at Feb. 29, 2024</t>
        </is>
      </c>
      <c r="B13" s="6" t="n">
        <v>1346000</v>
      </c>
      <c r="C13" s="5" t="n">
        <v>53338000</v>
      </c>
      <c r="D13" s="5" t="n">
        <v>-102000</v>
      </c>
      <c r="E13" s="5" t="n">
        <v>-46774000</v>
      </c>
      <c r="F13" s="5" t="n">
        <v>7808000</v>
      </c>
    </row>
    <row r="14">
      <c r="A14" s="4" t="inlineStr">
        <is>
          <t>Balance, shares at Feb. 29, 2024</t>
        </is>
      </c>
      <c r="B14" s="5" t="n">
        <v>16821646</v>
      </c>
      <c r="C14" s="4" t="inlineStr">
        <is>
          <t xml:space="preserve"> </t>
        </is>
      </c>
      <c r="D14" s="4" t="inlineStr">
        <is>
          <t xml:space="preserve"> </t>
        </is>
      </c>
      <c r="E14" s="4" t="inlineStr">
        <is>
          <t xml:space="preserve"> </t>
        </is>
      </c>
      <c r="F14" s="4" t="inlineStr">
        <is>
          <t xml:space="preserve"> </t>
        </is>
      </c>
    </row>
    <row r="15">
      <c r="A15" s="4" t="inlineStr">
        <is>
          <t>Balance at Aug. 31, 2023</t>
        </is>
      </c>
      <c r="B15" s="6" t="n">
        <v>1346000</v>
      </c>
      <c r="C15" s="5" t="n">
        <v>52875000</v>
      </c>
      <c r="D15" s="5" t="n">
        <v>-104000</v>
      </c>
      <c r="E15" s="5" t="n">
        <v>-43349000</v>
      </c>
      <c r="F15" s="5" t="n">
        <v>10768000</v>
      </c>
    </row>
    <row r="16">
      <c r="A16" s="4" t="inlineStr">
        <is>
          <t>Balance, shares at Aug. 31, 2023</t>
        </is>
      </c>
      <c r="B16" s="5" t="n">
        <v>16821646</v>
      </c>
      <c r="C16" s="4" t="inlineStr">
        <is>
          <t xml:space="preserve"> </t>
        </is>
      </c>
      <c r="D16" s="4" t="inlineStr">
        <is>
          <t xml:space="preserve"> </t>
        </is>
      </c>
      <c r="E16" s="4" t="inlineStr">
        <is>
          <t xml:space="preserve"> </t>
        </is>
      </c>
      <c r="F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4" t="inlineStr">
        <is>
          <t xml:space="preserve"> </t>
        </is>
      </c>
      <c r="C18" s="5" t="n">
        <v>122000</v>
      </c>
      <c r="D18" s="4" t="inlineStr">
        <is>
          <t xml:space="preserve"> </t>
        </is>
      </c>
      <c r="E18" s="4" t="inlineStr">
        <is>
          <t xml:space="preserve"> </t>
        </is>
      </c>
      <c r="F18" s="5" t="n">
        <v>122000</v>
      </c>
    </row>
    <row r="19">
      <c r="A19" s="4" t="inlineStr">
        <is>
          <t>Net loss</t>
        </is>
      </c>
      <c r="B19" s="4" t="inlineStr">
        <is>
          <t xml:space="preserve"> </t>
        </is>
      </c>
      <c r="C19" s="4" t="inlineStr">
        <is>
          <t xml:space="preserve"> </t>
        </is>
      </c>
      <c r="D19" s="4" t="inlineStr">
        <is>
          <t xml:space="preserve"> </t>
        </is>
      </c>
      <c r="E19" s="5" t="n">
        <v>-1507000</v>
      </c>
      <c r="F19" s="5" t="n">
        <v>-1507000</v>
      </c>
    </row>
    <row r="20">
      <c r="A20" s="4" t="inlineStr">
        <is>
          <t>Balance at Nov. 30, 2023</t>
        </is>
      </c>
      <c r="B20" s="6" t="n">
        <v>1346000</v>
      </c>
      <c r="C20" s="5" t="n">
        <v>52997000</v>
      </c>
      <c r="D20" s="5" t="n">
        <v>-104000</v>
      </c>
      <c r="E20" s="5" t="n">
        <v>-44856000</v>
      </c>
      <c r="F20" s="5" t="n">
        <v>9383000</v>
      </c>
    </row>
    <row r="21">
      <c r="A21" s="4" t="inlineStr">
        <is>
          <t>Balance, shares at Nov. 30, 2023</t>
        </is>
      </c>
      <c r="B21" s="5" t="n">
        <v>16821646</v>
      </c>
      <c r="C21" s="4" t="inlineStr">
        <is>
          <t xml:space="preserve"> </t>
        </is>
      </c>
      <c r="D21" s="4" t="inlineStr">
        <is>
          <t xml:space="preserve"> </t>
        </is>
      </c>
      <c r="E21" s="4" t="inlineStr">
        <is>
          <t xml:space="preserve"> </t>
        </is>
      </c>
      <c r="F21" s="4" t="inlineStr">
        <is>
          <t xml:space="preserve"> </t>
        </is>
      </c>
    </row>
    <row r="22">
      <c r="A22" s="4" t="inlineStr">
        <is>
          <t>Foreign currency translation</t>
        </is>
      </c>
      <c r="B22" s="4" t="inlineStr">
        <is>
          <t xml:space="preserve"> </t>
        </is>
      </c>
      <c r="C22" s="4" t="inlineStr">
        <is>
          <t xml:space="preserve"> </t>
        </is>
      </c>
      <c r="D22" s="5" t="n">
        <v>2000</v>
      </c>
      <c r="E22" s="4" t="inlineStr">
        <is>
          <t xml:space="preserve"> </t>
        </is>
      </c>
      <c r="F22" s="5" t="n">
        <v>2000</v>
      </c>
    </row>
    <row r="23">
      <c r="A23" s="4" t="inlineStr">
        <is>
          <t>Share-based compensation</t>
        </is>
      </c>
      <c r="B23" s="4" t="inlineStr">
        <is>
          <t xml:space="preserve"> </t>
        </is>
      </c>
      <c r="C23" s="5" t="n">
        <v>341000</v>
      </c>
      <c r="D23" s="4" t="inlineStr">
        <is>
          <t xml:space="preserve"> </t>
        </is>
      </c>
      <c r="E23" s="4" t="inlineStr">
        <is>
          <t xml:space="preserve"> </t>
        </is>
      </c>
      <c r="F23" s="5" t="n">
        <v>341000</v>
      </c>
    </row>
    <row r="24">
      <c r="A24" s="4" t="inlineStr">
        <is>
          <t>Net loss</t>
        </is>
      </c>
      <c r="B24" s="4" t="inlineStr">
        <is>
          <t xml:space="preserve"> </t>
        </is>
      </c>
      <c r="C24" s="4" t="inlineStr">
        <is>
          <t xml:space="preserve"> </t>
        </is>
      </c>
      <c r="D24" s="4" t="inlineStr">
        <is>
          <t xml:space="preserve"> </t>
        </is>
      </c>
      <c r="E24" s="5" t="n">
        <v>-1918000</v>
      </c>
      <c r="F24" s="5" t="n">
        <v>-1918000</v>
      </c>
    </row>
    <row r="25">
      <c r="A25" s="4" t="inlineStr">
        <is>
          <t>Balance at Feb. 29, 2024</t>
        </is>
      </c>
      <c r="B25" s="6" t="n">
        <v>1346000</v>
      </c>
      <c r="C25" s="5" t="n">
        <v>53338000</v>
      </c>
      <c r="D25" s="5" t="n">
        <v>-102000</v>
      </c>
      <c r="E25" s="5" t="n">
        <v>-46774000</v>
      </c>
      <c r="F25" s="5" t="n">
        <v>7808000</v>
      </c>
    </row>
    <row r="26">
      <c r="A26" s="4" t="inlineStr">
        <is>
          <t>Balance, shares at Feb. 29, 2024</t>
        </is>
      </c>
      <c r="B26" s="5" t="n">
        <v>16821646</v>
      </c>
      <c r="C26" s="4" t="inlineStr">
        <is>
          <t xml:space="preserve"> </t>
        </is>
      </c>
      <c r="D26" s="4" t="inlineStr">
        <is>
          <t xml:space="preserve"> </t>
        </is>
      </c>
      <c r="E26" s="4" t="inlineStr">
        <is>
          <t xml:space="preserve"> </t>
        </is>
      </c>
      <c r="F26" s="4" t="inlineStr">
        <is>
          <t xml:space="preserve"> </t>
        </is>
      </c>
    </row>
    <row r="27">
      <c r="A27" s="4" t="inlineStr">
        <is>
          <t>Balance at May. 31, 2024</t>
        </is>
      </c>
      <c r="B27" s="6" t="n">
        <v>1346000</v>
      </c>
      <c r="C27" s="5" t="n">
        <v>53542000</v>
      </c>
      <c r="D27" s="5" t="n">
        <v>-102000</v>
      </c>
      <c r="E27" s="5" t="n">
        <v>-48195000</v>
      </c>
      <c r="F27" s="5" t="n">
        <v>6591000</v>
      </c>
    </row>
    <row r="28">
      <c r="A28" s="4" t="inlineStr">
        <is>
          <t>Balance, shares at May. 31, 2024</t>
        </is>
      </c>
      <c r="B28" s="5" t="n">
        <v>16821646</v>
      </c>
      <c r="C28" s="4" t="inlineStr">
        <is>
          <t xml:space="preserve"> </t>
        </is>
      </c>
      <c r="D28" s="4" t="inlineStr">
        <is>
          <t xml:space="preserve"> </t>
        </is>
      </c>
      <c r="E28" s="4" t="inlineStr">
        <is>
          <t xml:space="preserve"> </t>
        </is>
      </c>
      <c r="F28" s="4" t="inlineStr">
        <is>
          <t xml:space="preserve"> </t>
        </is>
      </c>
    </row>
    <row r="29">
      <c r="A29" s="4" t="inlineStr">
        <is>
          <t>Foreign currency translation</t>
        </is>
      </c>
      <c r="B29" s="4" t="inlineStr">
        <is>
          <t xml:space="preserve"> </t>
        </is>
      </c>
      <c r="C29" s="4" t="inlineStr">
        <is>
          <t xml:space="preserve"> </t>
        </is>
      </c>
      <c r="D29" s="5" t="n">
        <v>-6000</v>
      </c>
      <c r="E29" s="4" t="inlineStr">
        <is>
          <t xml:space="preserve"> </t>
        </is>
      </c>
      <c r="F29" s="5" t="n">
        <v>-6000</v>
      </c>
    </row>
    <row r="30">
      <c r="A30" s="4" t="inlineStr">
        <is>
          <t>Share-based compensation</t>
        </is>
      </c>
      <c r="B30" s="4" t="inlineStr">
        <is>
          <t xml:space="preserve"> </t>
        </is>
      </c>
      <c r="C30" s="5" t="n">
        <v>77000</v>
      </c>
      <c r="D30" s="4" t="inlineStr">
        <is>
          <t xml:space="preserve"> </t>
        </is>
      </c>
      <c r="E30" s="4" t="inlineStr">
        <is>
          <t xml:space="preserve"> </t>
        </is>
      </c>
      <c r="F30" s="5" t="n">
        <v>77000</v>
      </c>
    </row>
    <row r="31">
      <c r="A31" s="4" t="inlineStr">
        <is>
          <t>Net loss</t>
        </is>
      </c>
      <c r="B31" s="4" t="inlineStr">
        <is>
          <t xml:space="preserve"> </t>
        </is>
      </c>
      <c r="C31" s="4" t="inlineStr">
        <is>
          <t xml:space="preserve"> </t>
        </is>
      </c>
      <c r="D31" s="4" t="inlineStr">
        <is>
          <t xml:space="preserve"> </t>
        </is>
      </c>
      <c r="E31" s="5" t="n">
        <v>-1316000</v>
      </c>
      <c r="F31" s="5" t="n">
        <v>-1316000</v>
      </c>
    </row>
    <row r="32">
      <c r="A32" s="4" t="inlineStr">
        <is>
          <t>Balance at Aug. 31, 2024</t>
        </is>
      </c>
      <c r="B32" s="6" t="n">
        <v>1346000</v>
      </c>
      <c r="C32" s="5" t="n">
        <v>53619000</v>
      </c>
      <c r="D32" s="5" t="n">
        <v>-108000</v>
      </c>
      <c r="E32" s="5" t="n">
        <v>-49511000</v>
      </c>
      <c r="F32" s="5" t="n">
        <v>5346000</v>
      </c>
    </row>
    <row r="33">
      <c r="A33" s="4" t="inlineStr">
        <is>
          <t>Balance, shares at Aug. 31, 2024</t>
        </is>
      </c>
      <c r="B33" s="5" t="n">
        <v>16821646</v>
      </c>
      <c r="C33" s="4" t="inlineStr">
        <is>
          <t xml:space="preserve"> </t>
        </is>
      </c>
      <c r="D33" s="4" t="inlineStr">
        <is>
          <t xml:space="preserve"> </t>
        </is>
      </c>
      <c r="E33" s="4" t="inlineStr">
        <is>
          <t xml:space="preserve"> </t>
        </is>
      </c>
      <c r="F33" s="4" t="inlineStr">
        <is>
          <t xml:space="preserve"> </t>
        </is>
      </c>
    </row>
    <row r="34">
      <c r="A34" s="4" t="inlineStr">
        <is>
          <t>Balance at May. 31, 2024</t>
        </is>
      </c>
      <c r="B34" s="6" t="n">
        <v>1346000</v>
      </c>
      <c r="C34" s="5" t="n">
        <v>53542000</v>
      </c>
      <c r="D34" s="5" t="n">
        <v>-102000</v>
      </c>
      <c r="E34" s="5" t="n">
        <v>-48195000</v>
      </c>
      <c r="F34" s="5" t="n">
        <v>6591000</v>
      </c>
    </row>
    <row r="35">
      <c r="A35" s="4" t="inlineStr">
        <is>
          <t>Balance, shares at May. 31, 2024</t>
        </is>
      </c>
      <c r="B35" s="5" t="n">
        <v>16821646</v>
      </c>
      <c r="C35" s="4" t="inlineStr">
        <is>
          <t xml:space="preserve"> </t>
        </is>
      </c>
      <c r="D35" s="4" t="inlineStr">
        <is>
          <t xml:space="preserve"> </t>
        </is>
      </c>
      <c r="E35" s="4" t="inlineStr">
        <is>
          <t xml:space="preserve"> </t>
        </is>
      </c>
      <c r="F35" s="4" t="inlineStr">
        <is>
          <t xml:space="preserve"> </t>
        </is>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5" t="n">
        <v>-11000</v>
      </c>
    </row>
    <row r="37">
      <c r="A37" s="4" t="inlineStr">
        <is>
          <t>Net loss</t>
        </is>
      </c>
      <c r="B37" s="4" t="inlineStr">
        <is>
          <t xml:space="preserve"> </t>
        </is>
      </c>
      <c r="C37" s="4" t="inlineStr">
        <is>
          <t xml:space="preserve"> </t>
        </is>
      </c>
      <c r="D37" s="4" t="inlineStr">
        <is>
          <t xml:space="preserve"> </t>
        </is>
      </c>
      <c r="E37" s="4" t="inlineStr">
        <is>
          <t xml:space="preserve"> </t>
        </is>
      </c>
      <c r="F37" s="6" t="n">
        <v>-3429000</v>
      </c>
    </row>
    <row r="38">
      <c r="A38" s="4" t="inlineStr">
        <is>
          <t>Exercise of stock options, shares</t>
        </is>
      </c>
      <c r="B38" s="4" t="inlineStr">
        <is>
          <t xml:space="preserve"> </t>
        </is>
      </c>
      <c r="C38" s="4" t="inlineStr">
        <is>
          <t xml:space="preserve"> </t>
        </is>
      </c>
      <c r="D38" s="4" t="inlineStr">
        <is>
          <t xml:space="preserve"> </t>
        </is>
      </c>
      <c r="E38" s="4" t="inlineStr">
        <is>
          <t xml:space="preserve"> </t>
        </is>
      </c>
      <c r="F38" s="5" t="n">
        <v>19000</v>
      </c>
    </row>
    <row r="39">
      <c r="A39" s="4" t="inlineStr">
        <is>
          <t>Balance at Feb. 28, 2025</t>
        </is>
      </c>
      <c r="B39" s="6" t="n">
        <v>1629000</v>
      </c>
      <c r="C39" s="5" t="n">
        <v>55642000</v>
      </c>
      <c r="D39" s="5" t="n">
        <v>-113000</v>
      </c>
      <c r="E39" s="5" t="n">
        <v>-51624000</v>
      </c>
      <c r="F39" s="6" t="n">
        <v>5534000</v>
      </c>
    </row>
    <row r="40">
      <c r="A40" s="4" t="inlineStr">
        <is>
          <t>Balance, shares at Feb. 28, 2025</t>
        </is>
      </c>
      <c r="B40" s="5" t="n">
        <v>20366005</v>
      </c>
      <c r="C40" s="4" t="inlineStr">
        <is>
          <t xml:space="preserve"> </t>
        </is>
      </c>
      <c r="D40" s="4" t="inlineStr">
        <is>
          <t xml:space="preserve"> </t>
        </is>
      </c>
      <c r="E40" s="4" t="inlineStr">
        <is>
          <t xml:space="preserve"> </t>
        </is>
      </c>
      <c r="F40" s="4" t="inlineStr">
        <is>
          <t xml:space="preserve"> </t>
        </is>
      </c>
    </row>
    <row r="41">
      <c r="A41" s="4" t="inlineStr">
        <is>
          <t>Balance at Aug. 31, 2024</t>
        </is>
      </c>
      <c r="B41" s="6" t="n">
        <v>1346000</v>
      </c>
      <c r="C41" s="5" t="n">
        <v>53619000</v>
      </c>
      <c r="D41" s="5" t="n">
        <v>-108000</v>
      </c>
      <c r="E41" s="5" t="n">
        <v>-49511000</v>
      </c>
      <c r="F41" s="5" t="n">
        <v>5346000</v>
      </c>
    </row>
    <row r="42">
      <c r="A42" s="4" t="inlineStr">
        <is>
          <t>Balance, shares at Aug. 31, 2024</t>
        </is>
      </c>
      <c r="B42" s="5" t="n">
        <v>16821646</v>
      </c>
      <c r="C42" s="4" t="inlineStr">
        <is>
          <t xml:space="preserve"> </t>
        </is>
      </c>
      <c r="D42" s="4" t="inlineStr">
        <is>
          <t xml:space="preserve"> </t>
        </is>
      </c>
      <c r="E42" s="4" t="inlineStr">
        <is>
          <t xml:space="preserve"> </t>
        </is>
      </c>
      <c r="F42" s="4" t="inlineStr">
        <is>
          <t xml:space="preserve"> </t>
        </is>
      </c>
    </row>
    <row r="43">
      <c r="A43" s="4" t="inlineStr">
        <is>
          <t>Foreign currency translation</t>
        </is>
      </c>
      <c r="B43" s="4" t="inlineStr">
        <is>
          <t xml:space="preserve"> </t>
        </is>
      </c>
      <c r="C43" s="4" t="inlineStr">
        <is>
          <t xml:space="preserve"> </t>
        </is>
      </c>
      <c r="D43" s="5" t="n">
        <v>-4000</v>
      </c>
      <c r="E43" s="4" t="inlineStr">
        <is>
          <t xml:space="preserve"> </t>
        </is>
      </c>
      <c r="F43" s="5" t="n">
        <v>-4000</v>
      </c>
    </row>
    <row r="44">
      <c r="A44" s="4" t="inlineStr">
        <is>
          <t>Share-based compensation</t>
        </is>
      </c>
      <c r="B44" s="4" t="inlineStr">
        <is>
          <t xml:space="preserve"> </t>
        </is>
      </c>
      <c r="C44" s="5" t="n">
        <v>155000</v>
      </c>
      <c r="D44" s="4" t="inlineStr">
        <is>
          <t xml:space="preserve"> </t>
        </is>
      </c>
      <c r="E44" s="4" t="inlineStr">
        <is>
          <t xml:space="preserve"> </t>
        </is>
      </c>
      <c r="F44" s="5" t="n">
        <v>155000</v>
      </c>
    </row>
    <row r="45">
      <c r="A45" s="4" t="inlineStr">
        <is>
          <t>Net loss</t>
        </is>
      </c>
      <c r="B45" s="4" t="inlineStr">
        <is>
          <t xml:space="preserve"> </t>
        </is>
      </c>
      <c r="C45" s="4" t="inlineStr">
        <is>
          <t xml:space="preserve"> </t>
        </is>
      </c>
      <c r="D45" s="4" t="inlineStr">
        <is>
          <t xml:space="preserve"> </t>
        </is>
      </c>
      <c r="E45" s="5" t="n">
        <v>-950000</v>
      </c>
      <c r="F45" s="5" t="n">
        <v>-950000</v>
      </c>
    </row>
    <row r="46">
      <c r="A46" s="4" t="inlineStr">
        <is>
          <t>Net proceeds from ATM</t>
        </is>
      </c>
      <c r="B46" s="6" t="n">
        <v>121000</v>
      </c>
      <c r="C46" s="5" t="n">
        <v>446000</v>
      </c>
      <c r="D46" s="4" t="inlineStr">
        <is>
          <t xml:space="preserve"> </t>
        </is>
      </c>
      <c r="E46" s="4" t="inlineStr">
        <is>
          <t xml:space="preserve"> </t>
        </is>
      </c>
      <c r="F46" s="5" t="n">
        <v>567000</v>
      </c>
    </row>
    <row r="47">
      <c r="A47" s="4" t="inlineStr">
        <is>
          <t>Net proceeds from ATM, shares</t>
        </is>
      </c>
      <c r="B47" s="5" t="n">
        <v>1515348</v>
      </c>
      <c r="C47" s="4" t="inlineStr">
        <is>
          <t xml:space="preserve"> </t>
        </is>
      </c>
      <c r="D47" s="4" t="inlineStr">
        <is>
          <t xml:space="preserve"> </t>
        </is>
      </c>
      <c r="E47" s="4" t="inlineStr">
        <is>
          <t xml:space="preserve"> </t>
        </is>
      </c>
      <c r="F47" s="4" t="inlineStr">
        <is>
          <t xml:space="preserve"> </t>
        </is>
      </c>
    </row>
    <row r="48">
      <c r="A48" s="4" t="inlineStr">
        <is>
          <t>Balance at Nov. 30, 2024</t>
        </is>
      </c>
      <c r="B48" s="6" t="n">
        <v>1467000</v>
      </c>
      <c r="C48" s="5" t="n">
        <v>54220000</v>
      </c>
      <c r="D48" s="5" t="n">
        <v>-112000</v>
      </c>
      <c r="E48" s="5" t="n">
        <v>-50461000</v>
      </c>
      <c r="F48" s="5" t="n">
        <v>5114000</v>
      </c>
    </row>
    <row r="49">
      <c r="A49" s="4" t="inlineStr">
        <is>
          <t>Balance, shares at Nov. 30, 2024</t>
        </is>
      </c>
      <c r="B49" s="5" t="n">
        <v>18336994</v>
      </c>
      <c r="C49" s="4" t="inlineStr">
        <is>
          <t xml:space="preserve"> </t>
        </is>
      </c>
      <c r="D49" s="4" t="inlineStr">
        <is>
          <t xml:space="preserve"> </t>
        </is>
      </c>
      <c r="E49" s="4" t="inlineStr">
        <is>
          <t xml:space="preserve"> </t>
        </is>
      </c>
      <c r="F49" s="4" t="inlineStr">
        <is>
          <t xml:space="preserve"> </t>
        </is>
      </c>
    </row>
    <row r="50">
      <c r="A50" s="4" t="inlineStr">
        <is>
          <t>Foreign currency translation</t>
        </is>
      </c>
      <c r="B50" s="4" t="inlineStr">
        <is>
          <t xml:space="preserve"> </t>
        </is>
      </c>
      <c r="C50" s="4" t="inlineStr">
        <is>
          <t xml:space="preserve"> </t>
        </is>
      </c>
      <c r="D50" s="5" t="n">
        <v>-1000</v>
      </c>
      <c r="E50" s="4" t="inlineStr">
        <is>
          <t xml:space="preserve"> </t>
        </is>
      </c>
      <c r="F50" s="5" t="n">
        <v>-1000</v>
      </c>
    </row>
    <row r="51">
      <c r="A51" s="4" t="inlineStr">
        <is>
          <t>Share-based compensation</t>
        </is>
      </c>
      <c r="B51" s="4" t="inlineStr">
        <is>
          <t xml:space="preserve"> </t>
        </is>
      </c>
      <c r="C51" s="5" t="n">
        <v>120000</v>
      </c>
      <c r="D51" s="4" t="inlineStr">
        <is>
          <t xml:space="preserve"> </t>
        </is>
      </c>
      <c r="E51" s="4" t="inlineStr">
        <is>
          <t xml:space="preserve"> </t>
        </is>
      </c>
      <c r="F51" s="5" t="n">
        <v>120000</v>
      </c>
    </row>
    <row r="52">
      <c r="A52" s="4" t="inlineStr">
        <is>
          <t>Net loss</t>
        </is>
      </c>
      <c r="B52" s="4" t="inlineStr">
        <is>
          <t xml:space="preserve"> </t>
        </is>
      </c>
      <c r="C52" s="4" t="inlineStr">
        <is>
          <t xml:space="preserve"> </t>
        </is>
      </c>
      <c r="D52" s="4" t="inlineStr">
        <is>
          <t xml:space="preserve"> </t>
        </is>
      </c>
      <c r="E52" s="5" t="n">
        <v>-1163000</v>
      </c>
      <c r="F52" s="5" t="n">
        <v>-1163000</v>
      </c>
    </row>
    <row r="53">
      <c r="A53" s="4" t="inlineStr">
        <is>
          <t>Net proceeds from ATM</t>
        </is>
      </c>
      <c r="B53" s="6" t="n">
        <v>160000</v>
      </c>
      <c r="C53" s="5" t="n">
        <v>1288000</v>
      </c>
      <c r="D53" s="4" t="inlineStr">
        <is>
          <t xml:space="preserve"> </t>
        </is>
      </c>
      <c r="E53" s="4" t="inlineStr">
        <is>
          <t xml:space="preserve"> </t>
        </is>
      </c>
      <c r="F53" s="5" t="n">
        <v>1448000</v>
      </c>
    </row>
    <row r="54">
      <c r="A54" s="4" t="inlineStr">
        <is>
          <t>Net proceeds from ATM, shares</t>
        </is>
      </c>
      <c r="B54" s="5" t="n">
        <v>2010011</v>
      </c>
      <c r="C54" s="4" t="inlineStr">
        <is>
          <t xml:space="preserve"> </t>
        </is>
      </c>
      <c r="D54" s="4" t="inlineStr">
        <is>
          <t xml:space="preserve"> </t>
        </is>
      </c>
      <c r="E54" s="4" t="inlineStr">
        <is>
          <t xml:space="preserve"> </t>
        </is>
      </c>
      <c r="F54" s="4" t="inlineStr">
        <is>
          <t xml:space="preserve"> </t>
        </is>
      </c>
    </row>
    <row r="55">
      <c r="A55" s="4" t="inlineStr">
        <is>
          <t>Exercise of stock options</t>
        </is>
      </c>
      <c r="B55" s="6" t="n">
        <v>2000</v>
      </c>
      <c r="C55" s="5" t="n">
        <v>14000</v>
      </c>
      <c r="D55" s="4" t="inlineStr">
        <is>
          <t xml:space="preserve"> </t>
        </is>
      </c>
      <c r="E55" s="4" t="inlineStr">
        <is>
          <t xml:space="preserve"> </t>
        </is>
      </c>
      <c r="F55" s="5" t="n">
        <v>16000</v>
      </c>
    </row>
    <row r="56">
      <c r="A56" s="4" t="inlineStr">
        <is>
          <t>Exercise of stock options, shares</t>
        </is>
      </c>
      <c r="B56" s="5" t="n">
        <v>19000</v>
      </c>
      <c r="C56" s="4" t="inlineStr">
        <is>
          <t xml:space="preserve"> </t>
        </is>
      </c>
      <c r="D56" s="4" t="inlineStr">
        <is>
          <t xml:space="preserve"> </t>
        </is>
      </c>
      <c r="E56" s="4" t="inlineStr">
        <is>
          <t xml:space="preserve"> </t>
        </is>
      </c>
      <c r="F56" s="4" t="inlineStr">
        <is>
          <t xml:space="preserve"> </t>
        </is>
      </c>
    </row>
    <row r="57">
      <c r="A57" s="4" t="inlineStr">
        <is>
          <t>Balance at Feb. 28, 2025</t>
        </is>
      </c>
      <c r="B57" s="6" t="n">
        <v>1629000</v>
      </c>
      <c r="C57" s="6" t="n">
        <v>55642000</v>
      </c>
      <c r="D57" s="6" t="n">
        <v>-113000</v>
      </c>
      <c r="E57" s="6" t="n">
        <v>-51624000</v>
      </c>
      <c r="F57" s="6" t="n">
        <v>5534000</v>
      </c>
    </row>
    <row r="58">
      <c r="A58" s="4" t="inlineStr">
        <is>
          <t>Balance, shares at Feb. 28, 2025</t>
        </is>
      </c>
      <c r="B58" s="5" t="n">
        <v>20366005</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3429000</v>
      </c>
      <c r="C4" s="6" t="n">
        <v>-455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000</v>
      </c>
      <c r="C6" s="5" t="n">
        <v>59000</v>
      </c>
    </row>
    <row r="7">
      <c r="A7" s="4" t="inlineStr">
        <is>
          <t>Provision (recovery) for allowance for credit losses</t>
        </is>
      </c>
      <c r="B7" s="5" t="n">
        <v>7000</v>
      </c>
      <c r="C7" s="5" t="n">
        <v>-6000</v>
      </c>
    </row>
    <row r="8">
      <c r="A8" s="4" t="inlineStr">
        <is>
          <t>Inventory reserve</t>
        </is>
      </c>
      <c r="B8" s="5" t="n">
        <v>-45000</v>
      </c>
      <c r="C8" s="5" t="n">
        <v>-181000</v>
      </c>
    </row>
    <row r="9">
      <c r="A9" s="4" t="inlineStr">
        <is>
          <t>Share-based compensation</t>
        </is>
      </c>
      <c r="B9" s="5" t="n">
        <v>352000</v>
      </c>
      <c r="C9" s="5" t="n">
        <v>633000</v>
      </c>
    </row>
    <row r="10">
      <c r="A10" s="4" t="inlineStr">
        <is>
          <t>Amortization of right-of-use asset</t>
        </is>
      </c>
      <c r="B10" s="5" t="n">
        <v>232000</v>
      </c>
      <c r="C10" s="5" t="n">
        <v>218000</v>
      </c>
    </row>
    <row r="11">
      <c r="A11" s="3" t="inlineStr">
        <is>
          <t>Changes in assets and liabilities:</t>
        </is>
      </c>
      <c r="B11" s="4" t="inlineStr">
        <is>
          <t xml:space="preserve"> </t>
        </is>
      </c>
      <c r="C11" s="4" t="inlineStr">
        <is>
          <t xml:space="preserve"> </t>
        </is>
      </c>
    </row>
    <row r="12">
      <c r="A12" s="4" t="inlineStr">
        <is>
          <t>Accounts receivable</t>
        </is>
      </c>
      <c r="B12" s="5" t="n">
        <v>-327000</v>
      </c>
      <c r="C12" s="5" t="n">
        <v>-402000</v>
      </c>
    </row>
    <row r="13">
      <c r="A13" s="4" t="inlineStr">
        <is>
          <t>Inventories</t>
        </is>
      </c>
      <c r="B13" s="5" t="n">
        <v>766000</v>
      </c>
      <c r="C13" s="5" t="n">
        <v>109000</v>
      </c>
    </row>
    <row r="14">
      <c r="A14" s="4" t="inlineStr">
        <is>
          <t>Prepaid expenses and other</t>
        </is>
      </c>
      <c r="B14" s="5" t="n">
        <v>15000</v>
      </c>
      <c r="C14" s="5" t="n">
        <v>33000</v>
      </c>
    </row>
    <row r="15">
      <c r="A15" s="4" t="inlineStr">
        <is>
          <t>Other assets</t>
        </is>
      </c>
      <c r="B15" s="5" t="n">
        <v>6000</v>
      </c>
      <c r="C15" s="5" t="n">
        <v>-26000</v>
      </c>
    </row>
    <row r="16">
      <c r="A16" s="4" t="inlineStr">
        <is>
          <t>Accounts payable and accrued expenses</t>
        </is>
      </c>
      <c r="B16" s="5" t="n">
        <v>-506000</v>
      </c>
      <c r="C16" s="5" t="n">
        <v>-8000</v>
      </c>
    </row>
    <row r="17">
      <c r="A17" s="4" t="inlineStr">
        <is>
          <t>Accrued compensation</t>
        </is>
      </c>
      <c r="B17" s="5" t="n">
        <v>-43000</v>
      </c>
      <c r="C17" s="5" t="n">
        <v>6000</v>
      </c>
    </row>
    <row r="18">
      <c r="A18" s="4" t="inlineStr">
        <is>
          <t>Advance from customers</t>
        </is>
      </c>
      <c r="B18" s="5" t="n">
        <v>-30000</v>
      </c>
      <c r="C18" s="5" t="n">
        <v>25000</v>
      </c>
    </row>
    <row r="19">
      <c r="A19" s="4" t="inlineStr">
        <is>
          <t>Reduction in lease liabilities</t>
        </is>
      </c>
      <c r="B19" s="5" t="n">
        <v>-242000</v>
      </c>
      <c r="C19" s="5" t="n">
        <v>-220000</v>
      </c>
    </row>
    <row r="20">
      <c r="A20" s="4" t="inlineStr">
        <is>
          <t>Net cash used in operating activities</t>
        </is>
      </c>
      <c r="B20" s="5" t="n">
        <v>-3180000</v>
      </c>
      <c r="C20" s="5" t="n">
        <v>-4317000</v>
      </c>
    </row>
    <row r="21">
      <c r="A21" s="3" t="inlineStr">
        <is>
          <t>Cash flows from investing activities:</t>
        </is>
      </c>
      <c r="B21" s="4" t="inlineStr">
        <is>
          <t xml:space="preserve"> </t>
        </is>
      </c>
      <c r="C21" s="4" t="inlineStr">
        <is>
          <t xml:space="preserve"> </t>
        </is>
      </c>
    </row>
    <row r="22">
      <c r="A22" s="4" t="inlineStr">
        <is>
          <t>Purchases of property and equipment</t>
        </is>
      </c>
      <c r="B22" s="4" t="inlineStr">
        <is>
          <t xml:space="preserve"> </t>
        </is>
      </c>
      <c r="C22" s="5" t="n">
        <v>-27000</v>
      </c>
    </row>
    <row r="23">
      <c r="A23" s="4" t="inlineStr">
        <is>
          <t>Expenditures related to intangibles</t>
        </is>
      </c>
      <c r="B23" s="5" t="n">
        <v>-37000</v>
      </c>
      <c r="C23" s="5" t="n">
        <v>-64000</v>
      </c>
    </row>
    <row r="24">
      <c r="A24" s="4" t="inlineStr">
        <is>
          <t>Net cash used in investing activities</t>
        </is>
      </c>
      <c r="B24" s="5" t="n">
        <v>-37000</v>
      </c>
      <c r="C24" s="5" t="n">
        <v>-91000</v>
      </c>
    </row>
    <row r="25">
      <c r="A25" s="3" t="inlineStr">
        <is>
          <t>Cash flows from financing activities:</t>
        </is>
      </c>
      <c r="B25" s="4" t="inlineStr">
        <is>
          <t xml:space="preserve"> </t>
        </is>
      </c>
      <c r="C25" s="4" t="inlineStr">
        <is>
          <t xml:space="preserve"> </t>
        </is>
      </c>
    </row>
    <row r="26">
      <c r="A26" s="4" t="inlineStr">
        <is>
          <t>Gross proceeds from sale of common stock</t>
        </is>
      </c>
      <c r="B26" s="5" t="n">
        <v>2143000</v>
      </c>
      <c r="C26" s="4" t="inlineStr">
        <is>
          <t xml:space="preserve"> </t>
        </is>
      </c>
    </row>
    <row r="27">
      <c r="A27" s="4" t="inlineStr">
        <is>
          <t>Costs from sale of common stock</t>
        </is>
      </c>
      <c r="B27" s="5" t="n">
        <v>-128000</v>
      </c>
      <c r="C27" s="4" t="inlineStr">
        <is>
          <t xml:space="preserve"> </t>
        </is>
      </c>
    </row>
    <row r="28">
      <c r="A28" s="4" t="inlineStr">
        <is>
          <t>Deferred offering costs</t>
        </is>
      </c>
      <c r="B28" s="5" t="n">
        <v>85000</v>
      </c>
      <c r="C28" s="4" t="inlineStr">
        <is>
          <t xml:space="preserve"> </t>
        </is>
      </c>
    </row>
    <row r="29">
      <c r="A29" s="4" t="inlineStr">
        <is>
          <t>Proceeds from exercise of stock options</t>
        </is>
      </c>
      <c r="B29" s="5" t="n">
        <v>16000</v>
      </c>
      <c r="C29" s="4" t="inlineStr">
        <is>
          <t xml:space="preserve"> </t>
        </is>
      </c>
    </row>
    <row r="30">
      <c r="A30" s="4" t="inlineStr">
        <is>
          <t>Net cash provided by financing activities</t>
        </is>
      </c>
      <c r="B30" s="5" t="n">
        <v>2116000</v>
      </c>
      <c r="C30" s="4" t="inlineStr">
        <is>
          <t xml:space="preserve"> </t>
        </is>
      </c>
    </row>
    <row r="31">
      <c r="A31" s="4" t="inlineStr">
        <is>
          <t>Effect of exchange rate changes in cash</t>
        </is>
      </c>
      <c r="B31" s="5" t="n">
        <v>-11000</v>
      </c>
      <c r="C31" s="5" t="n">
        <v>8000</v>
      </c>
    </row>
    <row r="32">
      <c r="A32" s="4" t="inlineStr">
        <is>
          <t>Net decrease in cash and cash equivalents</t>
        </is>
      </c>
      <c r="B32" s="5" t="n">
        <v>-1112000</v>
      </c>
      <c r="C32" s="5" t="n">
        <v>-4400000</v>
      </c>
    </row>
    <row r="33">
      <c r="A33" s="4" t="inlineStr">
        <is>
          <t>Cash and cash equivalents at beginning of year</t>
        </is>
      </c>
      <c r="B33" s="5" t="n">
        <v>4170000</v>
      </c>
      <c r="C33" s="5" t="n">
        <v>9719000</v>
      </c>
    </row>
    <row r="34">
      <c r="A34" s="4" t="inlineStr">
        <is>
          <t>Cash and cash equivalents at end of period</t>
        </is>
      </c>
      <c r="B34" s="5" t="n">
        <v>3058000</v>
      </c>
      <c r="C34" s="5" t="n">
        <v>5319000</v>
      </c>
    </row>
    <row r="35">
      <c r="A35" s="3" t="inlineStr">
        <is>
          <t>Cash paid during the period for:</t>
        </is>
      </c>
      <c r="B35" s="4" t="inlineStr">
        <is>
          <t xml:space="preserve"> </t>
        </is>
      </c>
      <c r="C35" s="4" t="inlineStr">
        <is>
          <t xml:space="preserve"> </t>
        </is>
      </c>
    </row>
    <row r="36">
      <c r="A36" s="4" t="inlineStr">
        <is>
          <t>Income taxes</t>
        </is>
      </c>
      <c r="B36" s="4" t="inlineStr">
        <is>
          <t xml:space="preserve"> </t>
        </is>
      </c>
      <c r="C36" s="6" t="n">
        <v>3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Biomerica, Inc. and its subsidiaries (which includes
wholly-owned subsidiaries, Biomerica de Mexico and BioEurope GmbH) is a global biomedical technology company that develops, patents, manufactures
and markets advanced diagnostic and therapeutic products used at the point-of-care (physicians’ offices and over-the-counter through
drugstores and online) and in hospital/clinical laboratories for detection and/or treatment of medical conditions and diseases. Our diagnostic
test products utilize immunoassay technology to analyze blood, urine, nasal, or fecal material from patients in the diagnosis of various
diseases, food intolerances and other medical complications, and to measure the level of specific hormones, antibodies, antigens, or other
substances, which may exist in the human body in extremely small concentrations. Our other existing products are primarily focused on
gastrointestinal diseases, food intolerances, and certain esoteric tests. Company’s products are designed to enhance the health
and well-being of people, while reducing total healthcare costs. Our primary focus is the research, development,
commercialization and in certain cases regulatory approval, of patented, diagnostic-guided therapy (“DGT”) products to treat
gastrointestinal diseases, such as irritable bowel syndrome (“IBS”), and other inflammatory diseases. These products are directed
at chronic inflammatory illnesses that are widespread, common, and address very large markets. Our inFoods® IBS product uses a simple
blood sample and is designed to identify patient-specific foods that, when removed from the diet, may alleviate IBS symptoms such as pain,
bloating, diarrhea, and constipation. Instead of broad and difficult to manage dietary restrictions, the inFoods® IBS product works
by identifying specific foods that may be causing an abnormally high immune response in the patient, which in turn can lead to abdominal pain and cramping, bloating, diarrhea
and constipation. A food identified as positive, which
is causing an abnormal immune response in the patient, is simply removed from the diet to help alleviate IBS symptoms. Our existing medical diagnostic products are sold
worldwide primarily in two markets: a) clinical laboratories and b) point-of-care (physicians’ offices and over-the-counter). Most of our products have been granted Conformite Europeenne (“CE”)
marked regulatory clearance for sale throughout Europe, and/or are sold for diagnostic use where they are registered by each country’s
regulatory agency. In addition, some products are cleared for sale in the United States by the FDA. The unaudited condensed consolidated financial
statements herein have been prepared by management pursuant to the rules and regulations of the United States Securities and Exchange
Commission (“SEC”). The accompanying unaudited condensed consolidated financial statements have been prepared under the presumption
that users of the interim financial information have either read or have access to the audited consolidated financial statements for the
latest fiscal year ended May 31, 2024. Accordingly,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and nine months ended February 28, 2025 are not necessarily indicative of the results that
may be expected for the fiscal year ending May 31, 2025. For further information, refer to the audited consolidated financial statements
and notes thereto for the fiscal year ended May 31, 2024 included in the Company’s Annual Report on Form 10-K filed with the SEC
on August 28, 2024. Management has evaluated all subsequent events and transactions through the date of filing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Feb. 28, 2025</t>
        </is>
      </c>
    </row>
    <row r="3">
      <c r="A3" s="3" t="inlineStr">
        <is>
          <t>Accounting Policies [Abstract]</t>
        </is>
      </c>
      <c r="B3" s="4" t="inlineStr">
        <is>
          <t xml:space="preserve"> </t>
        </is>
      </c>
    </row>
    <row r="4">
      <c r="A4" s="4" t="inlineStr">
        <is>
          <t>SIGNIFICANT ACCOUNTING POLICIES</t>
        </is>
      </c>
      <c r="B4" s="4" t="inlineStr">
        <is>
          <t xml:space="preserve">NOTE 2: SIGNIFICANT ACCOUNTING POLICIES 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ACCOUNTING ESTIMATES In order to prepare our consolidated financial
statements in conformity with GAAP, we must make a number of estimates and assumptions that affect the reported amounts of assets and
liabilities and disclosure of contingent assets and liabilities at the date of the financial statements. Such estimates and assumptions
affect the reported amounts of revenues and expenses during the reporting period. Our estimates are based on historical experience and
various other assumptions that we believe to be reasonable under the circumstances. Different assumptions or conditions may cause actual
results to differ materially from these estimates. We monitor significant estimates made during the preparation of our financial statements
on an ongoing basis. We believe our estimates and assumptions are reasonable under the current conditions; however, actual results may
differ from these estimates under different future conditions. We believe that the estimates and assumptions
that are most important to the portrayal of our financial condition and results of operations, in that they require subjective or complex
judgments, form the basis for the accounting policies deemed to be most critical to us. These relate to revenue recognition, bad debts,
inventory overhead application, inventory reserves, lease liabilities, right-of-use assets and share-based compensation. We believe estimates
and assumptions related to these critical accounting policies are appropriate under the circumstances; however, should future events or
occurrences result in unanticipated consequences, there could be a material impact on our future financial conditions or results of operations.
We suggest that our significant accounting policies be read in conjunction with the Management’s Discussion and Analysis of Financial
Condition and Results of Operations of this Quarterly Report on Form 10-Q. MARKETS AND METHODS OF DISTRIBUTION The majority of the Company’s revenues come
from the sale of products it manufactures in the U.S. and Mexico, with certain raw materials sourced from the U.S. Asia and other regions.
The Company’s diagnostic business serves a diverse customer base that includes both domestic and international distributors, as
well as hospitals, clinical laboratories, medical research institutions, pharmaceutical companies, wholesalers, physicians’ offices,
and direct sales to consumers from its website. A significant portion of the Company’s revenues are derived from international sales. The Company employs a Director of Sales and Marketing
for Europe and South America, based in Germany, who has over 20 years of experience in diagnostics and life sciences. This individual’s
international business experience and multilingual capabilities have facilitated strong relationships across Europe, Eastern Europe, Middle
East, Latin America, Canada, and the U.S. The Company expects continued growth through the addition of new distributors and product lines
in these regions. The Company markets its diagnostic products through
distributors, advertising in medical and trade journals, trade show exhibitions, direct mailings, and through its internal sales team.
The two primary markets the Company targets are clinical laboratories and patient point-of-care testing LIQUIDITY AND GOING CONCERN The Company has incurred net losses and negative
cash flows from operations and has an accumulated deficit of approximately $ 52 3,058,000 4,555,000 On July 21, 2020, the Company filed with the Securities
and Exchange Commission (“SEC”) a Form S-3 shelf registration statement and base prospectus which was declared effective by
the SEC on September 30, 2020. The 2020 Shelf Registration Statement registered common shares that could be issued by the Company in a
maximum aggregate amount of up to $ 90,000,000 On January 22, 2021, the Company filed a prospectus
supplement to the base prospectus included in a registration statement filed with the SEC on July 21, 2020, and declared effective by
the SEC on September 30, 2020, for purposes of selling up to $ 15,000,000 During the year ended May 31, 2023, the Company
sold 573,889 3.15 4.26 2,014,000 1,961,000 53,000 On March 7, 2023, the Company sold 3,333,333 2.40 700,000 7,300,000 As part of our financing plan, on
September 28, 2023, we filed a new “shelf” registration statement on Form S-3 with the SEC, to replace the expiring S-3
that was filed in July 2020, which was declared effective on September 29, 2023, allowing the Company to issue up to $ 20,000,000 5,500,000 81,000 7,798,345 1.03 0.27 The Company intends to use the net proceeds from
any funds raised through the ATM offering for general corporate purposes, including, but not limited to, sales and marketing activities,
clinical studies and product development, acquisitions of assets, businesses, companies, or securities, capital expenditures, and working
capital needs. During the nine months ended February 28, 2025,
the Company sold 3,525,359 0.36 1.04 2,143,000 2,015,000 128,000 Management assesses whether the Company has sufficient
liquidity to fund its costs for the next twelve months from each financial statement issuance date to determine if there is a substantial
doubt about the Company’s ability to continue as a going concern. The Company’s ability to continue as a going concern over
the next twelve months is influenced by several factors, including:
● Our need and ability to generate additional revenue from international opportunities and sales within the US of existing products, and from our new product launches;
● Our need to access the capital and debt markets to meet current obligations and fund operations;
● Our capacity to manage operating expenses and maintain or increase gross margins as we grow;
● Our ability to retain key employees and maintain critical operations with a substantially reduced workforce; and
● Certain SEC regulations that limit the amount of capital the Company can raise through issuance of its equity. Management has analyzed the Company’s cash
flow requirements through May 2026 and beyond. Based on this analysis, we believe our current cash and cash equivalents are insufficient
to meet our operating cash requirements and strategic growth objectives for the next twelve months. To address our capital needs and sustain operations
beyond the next year, we are actively pursuing strategies to increase sales, reduce expenses, sell non-core assets, seek additional financing
through debt or equity, and seek other strategic alternatives. While we are committed to these plans, there is no assurance that these
efforts will be successful or sufficient to meet our capital requirements. As part of our efforts to reduce costs, we are
executing significant cost-cutting measures to extend our cash runway and work towards increasing revenues to cover overhead costs. These
measures included a workforce reduction of nearly 15% in July 2024 and a substantial reduction in other operating expenses. Additionally,
we have successfully raised $ 2,015,000 These factors raise substantial doubt about the
Company’s ability to continue as a going concern. Our future viability depends on the successful execution of our strategic plans,
securing additional financing, and achieving profitable operations. The Company’s consolidated financial statements
as of February 28, 2025 were prepared on a going concern basis, which contemplates the realization of assets and the settlement of liabilities
and commitments in the normal course of business. CONCENTRATION OF CREDIT RISK The Company maintains cash balances at certain
financial institutions in excess of amounts insured by federal agencies. From time to time, the Company has uninsured balances. The Company does not believe it is exposed to any significant credit risks from any uninsured balances held at these financial institutions. The Company provides credit in the normal course
of business to customers throughout the U.S. and in foreign markets. The Company performs ongoing credit evaluations of its customers
and requires accelerated prepayment in some circumstances. Consolidated net sales were approximately $ 1,119,000 1,017,000 4,562,000 4,299,000 For the three months ended February 28, 2025,
the Company had three key customers who are located in the United States, Middle East, and Asia which accounted for 61 44 35 40 As of February 28, 2025, and May 31, 2024, total
gross receivables were approximately $ 1,293,000 966,000 76 64 For the three months ended February 28, 2025,
the Company had two key vendors who accounted for 39 50 11 18 As of February 28, 2025 and May 31, 2024, the
Company had two key vendors which accounted for 33 69 CASH AND CASH EQUIVALENTS Cash and cash equivalents consist of demand deposits
and money market accounts with original maturities of less than three months. ACCOUNTS RECEIVABLE The Company extends unsecured credit to its customers
as part of its standard business practices. International customers are typically required to prepay until a credit history with the Company
is established, at which point credit levels are determined based on various criteria. Initial credit limits for distributors are approved
by designated officers or managers, while any increases require authorization from upper-level management. The Company adopted Accounting Standards Update
(“ASU”) No. 2016-13, Financial Instruments – Credit Losses (codified as Accounting Standards Codification (“ASC”)
326) on June 1, 2023. ASC 326 adds to U.S. GAAP the current expected credit loss (“CECL”) model, a measurement model based
on expected losses rather than incurred losses. Prior to the adoption of ASC 326, the Company evaluated receivables on a quarterly basis
and adjusted the allowance for doubtful accounts accordingly. Balances over ninety days Occasionally, certain long-standing customers
who routinely place large orders will have unusually large receivable balances relative to the total gross receivables. Management monitors
the payments for these large balances closely and very often requires payment of existing invoices before shipping new sales orders. As of February 28, 2025 and May 31, 2024, the
Company has established a reserve of approximately $ 25,000 19,000 PREPAID EXPENSES AND OTHER The Company occasionally prepays for items such
as inventory, insurance, and other items. These items are reported as prepaid expenses and other, until either the inventory is physically
received, or the insurance and other items are expensed. As of February 28, 2025 and May 31, 2024, prepaids were approximately $ 223,000 238,000 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Net inventories are comprised of approximately
the following: SCHEDULE OF NET INVENTORIES
February 28, 2025 May 31, 2024
Raw materials $ 1,157,000 $ 1,519,000
Work in progress 782,000 1,145,000
Finished products 138,000 179,000
Total gross inventory 2,077,000 2,843,000
Inventory reserves (422,000 ) (467,000 )
Net inventory $ 1,655,000 $ 2,376,000 Reserves for inventory obsolescence are recorded
as necessary to reduce obsolete inventory to estimated net realizable value or to specifically reserve for obsolete inventory. As of February
28, 2025, and May 31, 2024, inventory reserves were approximately $ 422,000 467,000 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10 17,000 16,000 50,000 46,000 INTANGIBLE ASSETS, NET Intangible assets include trademarks, product
rights, technology rights and patents, and are accounted for based on ASC 350 Intangibles – Goodwill and Other.
In that regard, intangible assets that have indefinite useful lives are not amortized but are tested annually for impairment or more frequently
if events or changes in circumstances indicate that the asset might be impaired. Intangible assets are being amortized using the
straight-line method over the useful life, not to exceed 18 10 15 5,000 4,000 14,000 13,000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During
the nine months ended February 28, 2025, management did no no INVESTMENTS The Company has made investments in a privately
held Polish distributor, which is primarily engaged in distributing medical products and devices, including the distribution of the products
sold by the Company. The Company invested approximately $ 165,000 6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February 28, 2025 and determined that the Company’s
proportionate economic interest in the entity indicates that the equity holding was not impaired. There were no observable price changes
in orderly transactions for identical or a similar holding or security of the Company’s Cost Method Holdings during the nine months ended February 28, 2025 and February 29, 2024. SHARE-BASED COMPENSATION The Company follows the guidance of ASC 718, Share-based
Compensation, which requires the use of the fair-value based method to determine compensation for all arrangements
under which employees and others receive shares of stock or equity instruments (options). The Company grants stock options and restricted
stock units (“RSUs”) under its equity incentive plans. The Company measures all share-based payment awards at their grant-date
fair value. The fair value of each option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following summary presents the options granted,
exercised, expired, canceled and outstanding for the nine months ended February 28, 2025: SUMMARY OF OPTIONS ACTIVITY
Option Shares Weighted Average Exercise Price
Options Outstanding at May 31, 2024 3,479,616 $ 2.53
Granted 429,000 0.35
Exercised (19,000 ) 0.82
Cancelled or expired (545,750 ) 1.68
Options Outstanding at February 28, 2025 3,343,866 $ 2.40 During the three months ended February 28, 2025,
the Company expensed approximately $ 91,000 340,000 323,000 633,000 The following summary presents the RSUs granted,
vested, forfeited and outstanding for the nine months ended February 28, 2025: SCHEDULE OF RSUs ACTIVITY
RSUs Weighted Average Grant Date Fair Value
RSUs Outstanding at May 31, 2024 - $ -
Granted 780,000 0.31
RSUs Outstanding at February 28, 2025 780,000 $ 0.31 During the three and nine months
ended February 28, 2025, the Company expensed $ 29,000 No REVENUE RECOGNITION The Company has various contracts with customers,
and these contracts specify the recognition of revenue based on the nature of the transaction. Revenues from product sales are recognized at
the time the product is shipped, customarily FOB shipping point, which is when the transfer of control of goods has occurred and title
passes. This applies to clinical lab products sold to domestic and international distributors, including hospitals, clinical laboratories,
medical research institutions, medical schools, and pharmaceutical companies. OTC products are sold directly to e-commerce customers,
and distributors, while physicians’ office products are sold to physicians and distributors. The Company does not allow returns
except in cases of defective merchandise, and therefore, does not establish an allowance for returns. Additionally, the Company has contracts
with customers that provide purchase discounts contingent on achieving specified sales volumes. These contracts are regularly evaluated,
and the Company does not anticipate granting any discounts through the end of the contract period. For diagnostic testing services sold directly
to patients or physician offices that require processing by a third-party CLIA-certified lab, we recognize revenue once the lab has completed
the test results. For services related to contract manufacturing,
revenue is recognized when the service has been performed. Services for some contract work are invoiced and recognized as the project
progresses. As of February 28, 2025, the Company had approximately
$ 55,000 Disaggregation of revenue: The following is a breakdown of revenues according
to markets to which the products are sold: SCHEDULE OF DISAGGREGATION REVENUE
February 28, 2025 February 29, 2024 February 28, 2025 February 29, 2024
Three Months Ended Nine Months Ended
February 28, 2025 February 29, 2024 February 28, 2025 February 29, 2024
Clinical lab $ 627,000 $ 404,000 $ 2,683,000 $ 2,683,000
Over-the-counter 170,000 329,000 952,000 1,078,000
Contract manufacturing 320,000 281,000 920,000 530,000
Physician’s office 2,000 3,000 7,000 8,000
Total $ 1,119,000 $ 1,017,000 $ 4,562,000 $ 4,299,000 See Note 4 for additional information regarding
geographic revenue concentrations. SHIPPING AND HANDLING FEES The Company includes shipping and handling fees
billed to customers in net sales. RESEARCH AND DEVELOPMENT Research and development costs are expensed as
incurred. The Company expensed approximately $ 217,000 343,000 771,000 1,226,000 INCOME TAXES During the three and nine months ended
February 28, 2025, the Company had a net operating loss (“NOL”) that generated deferred tax assets for NOL carryforwards.
Deferred income tax assets and liabilities are recognized for temporary differences between the financial statements and income tax carrying
values using tax rates in effect for the years such differences are expected to reverse. Due to uncertainties surrounding our ability
to generate future taxable income and consequently realize such deferred income tax assets, the Company has determined that it is more
likely than not that these deferred tax assets will not be realized. Accordingly, the Company has established a full valuation allowance
against its deferred tax assets as of February 28, 2025. The Company’s policy is to recognize any
interest and penalties related to unrecognized tax benefits as a component of income tax expense. For the nine months ended February 28,
2025, the Company had no accrued interest or penalties related to uncertain tax positions. ADVERTISING COSTS The Company reports the cost of advertising as
expense in the period in which those costs are incurred. For the three months ended February 28, 2025, and February 29, 2024, advertising
costs were approximately $ 4,000 25,000 30,000 80,000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translation adjustments
to assets and liabilities are presented as a separate component of accumulated other comprehensive loss. There are no RIGHT-OF-USE ASSETS AND LEASE LIABILITY In February 2016, the Financial Accounting Standards
Board (“FASB”) issued an accounting standard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A total of 3,343,866 3,506,616 780,000 no RECENT ACCOUNTING PRONOUNCEMENTS Recent ASU’s issued by the FASB and guidance
issued by the SEC did not, or are not believed by the management to, have a material effect on the Company’s present or future consolidated
financial statements. In November 2023, the FASB issued ASU 2023-07,
“Improvements to Reportable Segment Disclosures.” The ASU includes enhanced disclosure requirements, primarily related to
significant segment expenses that are regularly provided to and used by the chief operating decision maker (“CODM”). The amendments
are to be applied retrospectively to all prior periods presented in the financial statements. ASU 2023-07 is effective for fiscal years
beginning after December 15, 2023, with early adoption permitted. We are currently evaluating the effect of adopting this pronouncement
on our financial statements and disclosures. In December 2023, the FASB issued ASU 2023-09,
“Income Taxes (Topic 740): Improvements to Income Tax Disclosures”. The ASU includes enhanced disclosure requirements, primarily
related to the rate reconciliation and income taxes paid information. The amendments are to be applied prospectively in the financial
statements. ASU 2023-09 is effective for fiscal years beginning after December 15, 2024, with early adoption permitted. We are currently
evaluating the effect of adopting this pronouncement on our financial statements and disclosures. In November 2024, the FASB issued ASU 2024-03,
“Income Statement—Reporting Comprehensive Income—Expense Disaggregation Disclosures (Subtopic 220-40)”. The ASU
includes enhanced disclosure requirements, which mandates enhanced transparency in financial statements by requiring detailed disclosures
of specific expenses like inventory purchases, employee compensation, depreciation, and intangible asset amortization. ASU 2024-03 are
effective for annual reporting periods beginning after December 15, 2026, and interim reporting periods within annual reporting periods
beginning after December 15, 2027. Early adoption is permitted. The Company is currently evaluating the impact of this standard and intends
to include the required disclosures in its Annual Report on Form 10-K for the fiscal year ended May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Feb. 28, 2025</t>
        </is>
      </c>
    </row>
    <row r="3">
      <c r="A3" s="3" t="inlineStr">
        <is>
          <t>Equity [Abstract]</t>
        </is>
      </c>
      <c r="B3" s="4" t="inlineStr">
        <is>
          <t xml:space="preserve"> </t>
        </is>
      </c>
    </row>
    <row r="4">
      <c r="A4" s="4" t="inlineStr">
        <is>
          <t>SHAREHOLDERS’ EQUITY</t>
        </is>
      </c>
      <c r="B4" s="4" t="inlineStr">
        <is>
          <t xml:space="preserve">NOTE 3: SHAREHOLDERS’ EQUITY On September 28, 2023, the Company filed a “shelf”
registration statement on Form S-3 with the SEC, which was declared effective on September 29, 2023, allowing the Company to issue up
to $ 20,000,000 5,500,000 On February 29, 2024, the Company did not have
an open ATM offering in place. No shares of common stock or other equity securities of the Company were sold under the shelf registration
statement during the nine months ended February 29, 2024. During the nine months ended February 28, 2025, the Company sold 3,525,359 0.36 1.04 2,143,000 2,0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15:28Z</dcterms:created>
  <dcterms:modified xmlns:dcterms="http://purl.org/dc/terms/" xmlns:xsi="http://www.w3.org/2001/XMLSchema-instance" xsi:type="dcterms:W3CDTF">2025-04-14T20:15:30Z</dcterms:modified>
</cp:coreProperties>
</file>